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Fixed assets, net" sheetId="10" state="visible" r:id="rId10"/>
    <sheet xmlns:r="http://schemas.openxmlformats.org/officeDocument/2006/relationships" name="Deferred Charges, net" sheetId="11" state="visible" r:id="rId11"/>
    <sheet xmlns:r="http://schemas.openxmlformats.org/officeDocument/2006/relationships" name="Investments in affiliate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Long-Term Debt, ne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ease Arrangement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Gen_2" sheetId="23" state="visible" r:id="rId23"/>
    <sheet xmlns:r="http://schemas.openxmlformats.org/officeDocument/2006/relationships" name="Fixed assets, net (Tables)" sheetId="24" state="visible" r:id="rId24"/>
    <sheet xmlns:r="http://schemas.openxmlformats.org/officeDocument/2006/relationships" name="Deferred Charges, net (Tables)" sheetId="25" state="visible" r:id="rId25"/>
    <sheet xmlns:r="http://schemas.openxmlformats.org/officeDocument/2006/relationships" name="Investments in affiliates (Tabl" sheetId="26" state="visible" r:id="rId26"/>
    <sheet xmlns:r="http://schemas.openxmlformats.org/officeDocument/2006/relationships" name="Other Non-current Assets (Table" sheetId="27" state="visible" r:id="rId27"/>
    <sheet xmlns:r="http://schemas.openxmlformats.org/officeDocument/2006/relationships" name="Accrued Liabilities (Tables)" sheetId="28" state="visible" r:id="rId28"/>
    <sheet xmlns:r="http://schemas.openxmlformats.org/officeDocument/2006/relationships" name="Long-Term Debt, net (Tables)" sheetId="29" state="visible" r:id="rId29"/>
    <sheet xmlns:r="http://schemas.openxmlformats.org/officeDocument/2006/relationships" name="Financial Instruments (Tables)" sheetId="30" state="visible" r:id="rId30"/>
    <sheet xmlns:r="http://schemas.openxmlformats.org/officeDocument/2006/relationships" name="Lease Arrangements (Tables)" sheetId="31" state="visible" r:id="rId31"/>
    <sheet xmlns:r="http://schemas.openxmlformats.org/officeDocument/2006/relationships" name="Earnings per Share (Tables)" sheetId="32" state="visible" r:id="rId32"/>
    <sheet xmlns:r="http://schemas.openxmlformats.org/officeDocument/2006/relationships" name="Basis of Presentation and Gen_3" sheetId="33" state="visible" r:id="rId33"/>
    <sheet xmlns:r="http://schemas.openxmlformats.org/officeDocument/2006/relationships" name="Fixed assets, net (Details)" sheetId="34" state="visible" r:id="rId34"/>
    <sheet xmlns:r="http://schemas.openxmlformats.org/officeDocument/2006/relationships" name="Deferred Charges, net (Details)" sheetId="35" state="visible" r:id="rId35"/>
    <sheet xmlns:r="http://schemas.openxmlformats.org/officeDocument/2006/relationships" name="Investments in affiliates (Deta" sheetId="36" state="visible" r:id="rId36"/>
    <sheet xmlns:r="http://schemas.openxmlformats.org/officeDocument/2006/relationships" name="Investments in affiliates - Equ" sheetId="37" state="visible" r:id="rId37"/>
    <sheet xmlns:r="http://schemas.openxmlformats.org/officeDocument/2006/relationships" name="Other Non-current Assets (Detai" sheetId="38" state="visible" r:id="rId38"/>
    <sheet xmlns:r="http://schemas.openxmlformats.org/officeDocument/2006/relationships" name="Other Non-current Assets - ZIM " sheetId="39" state="visible" r:id="rId39"/>
    <sheet xmlns:r="http://schemas.openxmlformats.org/officeDocument/2006/relationships" name="Other Non-current Assets - Tran" sheetId="40" state="visible" r:id="rId40"/>
    <sheet xmlns:r="http://schemas.openxmlformats.org/officeDocument/2006/relationships" name="Accrued Liabilities (Details)" sheetId="41" state="visible" r:id="rId41"/>
    <sheet xmlns:r="http://schemas.openxmlformats.org/officeDocument/2006/relationships" name="Long-Term Debt, net - Schedule " sheetId="42" state="visible" r:id="rId42"/>
    <sheet xmlns:r="http://schemas.openxmlformats.org/officeDocument/2006/relationships" name="Long-Term Debt, net - Principal" sheetId="43" state="visible" r:id="rId43"/>
    <sheet xmlns:r="http://schemas.openxmlformats.org/officeDocument/2006/relationships" name="Long-Term Debt, net - Accountin" sheetId="44" state="visible" r:id="rId44"/>
    <sheet xmlns:r="http://schemas.openxmlformats.org/officeDocument/2006/relationships" name="Long-Term Debt, net - Additiona" sheetId="45" state="visible" r:id="rId45"/>
    <sheet xmlns:r="http://schemas.openxmlformats.org/officeDocument/2006/relationships" name="Financial Instruments - Interes" sheetId="46" state="visible" r:id="rId46"/>
    <sheet xmlns:r="http://schemas.openxmlformats.org/officeDocument/2006/relationships" name="Financial Instruments - Estimat" sheetId="47" state="visible" r:id="rId47"/>
    <sheet xmlns:r="http://schemas.openxmlformats.org/officeDocument/2006/relationships" name="Financial Instruments - Financi" sheetId="48" state="visible" r:id="rId48"/>
    <sheet xmlns:r="http://schemas.openxmlformats.org/officeDocument/2006/relationships" name="Commitments and Contingencies (" sheetId="49" state="visible" r:id="rId49"/>
    <sheet xmlns:r="http://schemas.openxmlformats.org/officeDocument/2006/relationships" name="Stockholders' Equity (Details)" sheetId="50" state="visible" r:id="rId50"/>
    <sheet xmlns:r="http://schemas.openxmlformats.org/officeDocument/2006/relationships" name="Lease Arrangements (Details)" sheetId="51" state="visible" r:id="rId51"/>
    <sheet xmlns:r="http://schemas.openxmlformats.org/officeDocument/2006/relationships" name="Earnings per Share (Details)"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1</t>
        </is>
      </c>
    </row>
    <row r="3">
      <c r="A3" s="3" t="inlineStr">
        <is>
          <t>Entity Registrant Name</t>
        </is>
      </c>
      <c r="B3" s="3" t="inlineStr">
        <is>
          <t>DANAOS CORPORATION</t>
        </is>
      </c>
    </row>
    <row r="4">
      <c r="A4" s="3" t="inlineStr">
        <is>
          <t>Entity Central Index Key</t>
        </is>
      </c>
      <c r="B4" s="3" t="inlineStr">
        <is>
          <t>0001369241</t>
        </is>
      </c>
    </row>
    <row r="5">
      <c r="A5" s="3" t="inlineStr">
        <is>
          <t>Document Type</t>
        </is>
      </c>
      <c r="B5" s="3" t="inlineStr">
        <is>
          <t>6-K</t>
        </is>
      </c>
    </row>
    <row r="6">
      <c r="A6" s="3" t="inlineStr">
        <is>
          <t>Document Period End Date</t>
        </is>
      </c>
      <c r="B6" s="3" t="inlineStr">
        <is>
          <t>Jun. 30,
		2021</t>
        </is>
      </c>
    </row>
    <row r="7">
      <c r="A7" s="3" t="inlineStr">
        <is>
          <t>Amendment Flag</t>
        </is>
      </c>
      <c r="B7" s="3" t="inlineStr">
        <is>
          <t>false</t>
        </is>
      </c>
    </row>
    <row r="8">
      <c r="A8" s="3" t="inlineStr">
        <is>
          <t>Current Fiscal Year End Date</t>
        </is>
      </c>
      <c r="B8" s="3" t="inlineStr">
        <is>
          <t>--12-31</t>
        </is>
      </c>
    </row>
    <row r="9">
      <c r="A9" s="3" t="inlineStr">
        <is>
          <t>Document Fiscal Year Focus</t>
        </is>
      </c>
      <c r="B9" s="3" t="inlineStr">
        <is>
          <t>2021</t>
        </is>
      </c>
    </row>
    <row r="10">
      <c r="A10" s="3" t="inlineStr">
        <is>
          <t>Document Fiscal Period Focus</t>
        </is>
      </c>
      <c r="B10" s="3"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6 Months Ended</t>
        </is>
      </c>
    </row>
    <row r="2">
      <c r="B2" s="2" t="inlineStr">
        <is>
          <t>Jun. 30, 2021</t>
        </is>
      </c>
    </row>
    <row r="3">
      <c r="A3" s="3" t="inlineStr">
        <is>
          <t>Fixed assets, net</t>
        </is>
      </c>
      <c r="B3" s="3" t="inlineStr">
        <is>
          <t>3 Fixed assets, net ​ The residual value (estimated scrap value at the end of the vessels’ useful lives) of the fleet was estimated at $428.2 million as of June 30, 2021 and as of December 31, 2020. The Company has calculated the residual value of the vessels taking into consideration the 10 year average and the 5 year average of the scrap prices.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 ​ On May 12, 2020, the Company refinanced the existing leaseback obligation related to the vessels Hyundai Honour Hyundai Respect ​ On April 12, 2021, the Company entered into a sale and leaseback arrangement for the vessels CMA CGM Melisande, CMA CGM Attila, CMA CGM Tancredi, CMA CGM Bianca CMA CGM Samson ​ 3 Fixed assets, net (Continued) ​ The Company should be in compliance with the same financial covenants as required by the Citibank/Natwest $815 million senior secured facility – see Note 8 “Long-Term Debt, net”. ​ The scheduled aggregate leaseback instalments subsequent to June 30, 2021 are as follows (in thousands): ​ ​ ​ ​ ​ Instalments due by 12-months period ended: ​ ​ June 30, 2022 ​ $ 74,716 June 30, 2023 ​ 68,482 June 30, 2024 ​ 77,793 June 30, 2025 ​ ​ 7,209 Until April 2026 ​ 36,411 Total leaseback instalments ​ 264,611 Less: Imputed interest ​ (27,396) Total leaseback obligation ​ 237,215 Less: Deferred finance costs, net ​ ​ (5,357) Less: Current leaseback obligation ​ (63,316) Leaseback obligation, net of current portion ​ $ 168,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6 Months Ended</t>
        </is>
      </c>
    </row>
    <row r="2">
      <c r="B2" s="2" t="inlineStr">
        <is>
          <t>Jun. 30, 2021</t>
        </is>
      </c>
    </row>
    <row r="3">
      <c r="A3" s="3" t="inlineStr">
        <is>
          <t>Deferred Charges, net</t>
        </is>
      </c>
      <c r="B3" s="3" t="inlineStr">
        <is>
          <t>4 Deferred Charges, net ​ Deferred charges, net consisted of the following (in thousands): ​ ​ ​ ​ ​ ​ ​ Drydocking and ​ Special Survey Costs As of January 1, 2020 ​ $ 11,455 Additions ​ 16,916 Amortization ​ (11,032) As of December 31, 2020 ​ ​ 17,339 Additions ​ 1,155 Amortization ​ (5,054) As of June 30, 2021 ​ $ 13,440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6 Months Ended</t>
        </is>
      </c>
    </row>
    <row r="2">
      <c r="B2" s="2" t="inlineStr">
        <is>
          <t>Jun. 30, 2021</t>
        </is>
      </c>
    </row>
    <row r="3">
      <c r="A3" s="4" t="inlineStr">
        <is>
          <t>Investments in affiliates</t>
        </is>
      </c>
    </row>
    <row r="4">
      <c r="A4" s="3" t="inlineStr">
        <is>
          <t>Investments in affiliates</t>
        </is>
      </c>
      <c r="B4" s="3" t="inlineStr">
        <is>
          <t>5 Investments in affiliates ​ In August 2015, an affiliated company Gemini Shipholdings Corporation (“Gemini”) was formed by the Company and Virage International Ltd. (“Virage”), a company controlled by the Company’s largest shareholder. Gemini acquired a 100% interest in entities with capital leases for the Suez Canal Genoa Catherine C Leo C Belita ​ ​ ​ ​ ​ ​ ​ ​ ​ ​ ​ ​ ​ ​ Year ​ ​ ​ Date of vessel Company Vessel Name Built TEU delivery Averto Shipping S.A. ​ Suez Canal ​ 2002 ​ 5,610 ​ July 20, 2015 Sinoi Marine Ltd. ​ Genoa ​ 2002 ​ 5,544 ​ August 2, 2015 Kingsland International Shipping Limited ​ Catherine C ​ 2001 ​ 6,422 ​ September 21, 2015 Leo Shipping and Trading S.A. ​ Leo C ​ 2002 ​ 6,422 ​ February 4, 2016 Springer Shipping Co. ​ Belita ​ 2006 ​ 8,533 ​ August 26, 2019 ​ The Company has determined that Gemini is a variable interest entity of which the Company is not the primary beneficiary, and as such, this affiliated company is accounted for under the equity method and recorded under “Equity income/(loss) on investments” in the condensed consolidated statements of income. The Company does not guarantee the debt of Gemini and its subsidiaries and has the right to purchase all of the beneficial interest in Gemini that it does not own for fair market value at any time after December 31, 2018, to the extent permitted under its credit facilities. The net assets of Gemini total $39.3 million and $31.2 million as of June 30, 2021 and December 31, 2020, respectively. The Company’s exposure is limited to its share of the net assets of Gemini proportionate to its 49% equity interest in Gemini as of June 30, 2021. On July 1, 2021, the Company exercised its option to acquire the remaining equity interest in Gemini. See Note 15 "Subsequent Events". ​ A condensed summary of the financial information for equity accounted investments 49% owned by the Company shown on a 100% basis are as follows (in thousands): ​ ​ ​ ​ ​ ​ ​ ​ ​ ​ As of ​ As of ​ June 30, 2021 December 31, 2020 Current assets ​ $ 16,922 ​ $ 11,524 Non-current assets ​ $ 70,091 ​ $ 69,149 Current liabilities ​ $ 8,603 ​ $ 7,585 Non-current liabilities ​ $ 39,151 ​ $ 41,920 ​ ​ ​ ​ ​ ​ ​ ​ ​ ​ Six months ended ​ Six months ended ​ June 30, 2021 June 30, 2020 Net operating revenues ​ $ 17,984 ​ $ 16,441 Net income ​ $ 8,091 ​ $ 6,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1</t>
        </is>
      </c>
    </row>
    <row r="3">
      <c r="A3" s="3" t="inlineStr">
        <is>
          <t>Other Non-current Assets</t>
        </is>
      </c>
      <c r="B3" s="3" t="inlineStr">
        <is>
          <t>6 Other Non-current Assets ​ Other non-current assets consisted of the following (in thousands): ​ ​ ​ ​ ​ ​ ​ ​ ​ ​ As of ​ As of ​ June 30, 2021 December 31, 2020 Available for sale securities: ​ ​ ​ ​ ​ ​ ZIM notes, net ​ ​ — ​ $ 43,559 HMM notes, net ​ $ 5,961 ​ ​ 19,328 Equity participation ZIM ​ ​ 367,840 ​ ​ 75 Other assets ​ ​ 15,518 ​ ​ 20,421 Total non-current assets ​ $ 389,319 ​ $ 83,383 ​ Equity participation in ZIM and interest bearing unsecured ZIM notes with original maturity in 2023, which consisted of $8.8 million Series 1 Notes and $41.1 million of Series 2 Notes, were obtained after the charter restructuring agreements with ZIM in July 2014. Interest bearing senior unsecured HMM notes consisted of $32.8 million Loan Notes 1 with original maturity in July 2024 and $6.2 million Loan Notes 2 maturing in December 2022, which were obtained after the charter restructuring agreements with HMM in July 2016. See Note 7 “Other Non-current Assets” to the consolidated financial statements in the Annual Report on Form 20-F for the year ended December 31, 2020 for further details. ​ The Company received $2.4 million of mandatory repayment of ZIM Series 1 Notes from excess cash of ZIM in March 2021 and $47.2 million of mandatory repayment of ZIM Series 1 and Series 2 Notes and accrued interest of $6.4 million in June 2021. Additionally, the Company received $19.9 million of mandatory repayment of HMM Loan Notes 1 and accrued interest of $3.0 million in May 2021. ​ On January 27, 2021, ZIM completed its initial public offering and listing on the New York Stock Exchange of its ordinary shares. Following this offering the Company owned 10,186,950 ordinary shares of ZIM. These shares were recorded at a book value of $75 thousands as of December 31, 2020. In June 2021, the Company sold 2,000,000 of ordinary shares of ZIM resulting in net proceeds of $76.4 million. The remaining shareholding interest of 8,186,950 ordinary shares, which are subject to a lockup agreement with the underwriters of the June 2021 stock sale until September 2021, has been fair valued at $367.8 million as of June 30, 2021, based on the closing price of ZIM ordinary shares on the NYSE on that date. For the six months ended June 30, 2021, the Company recognized $444.2 million of gain on these shares, of which $367.8 million is unrealized gain related to the ZIM ordinary shares still held on June 30, 2021 and is reflected under “Gain on investments” in the condensed consolidated statement of income. ​ Remaining HMM unsecured debt securities are not publicly traded, are infrequently traded over the counter by certain brokers and have no readily determinable market value or credit ratings. The unrealized loss in the prior years was primarily caused by challenging business environment faced by container shipping industry, which affected profitability and liquidity of HMM. The financial results and financial position of HMM have significantly improved in the recent months. The Company collects rentals on the Company’s vessels leased to HMM and the mandatory repayments of the notes on a regular basis, in accordance with the contractual agreements. The contractual terms of HMM debt securities do not permit HMM to settle the debt securities at a price less than the amortized cost basis on the investments. The Company currently does not expect HMM to settle the remaining debt securities at a price less than the amortized cost basis of the investments. The Company does not intend to sell HMM debt securities and it is not more likely than not that the Company will be required to sell the investments before recovery of their amortized cost basis. ​ 6 Other Non-current Assets (Continued) ​ The following tables summarizes the unrealized positions for available-for-sale debt securities as of June 30, 2021 and December 31, 2020 (in thousands): ​ ​ ​ ​ ​ ​ ​ ​ ​ ​ ​ ​ ​ Amortized cost ​ ​ ​ ​ Unrealized Description of securities basis Fair value gain/(loss) June 30, 2021 ​ ​ ​ ​ ​ ​ ​ ​ ​ HMM Notes 2 ​ $ 6,530 ​ $ 5,961 ​ $ (569) ​ ​ ​ ​ ​ ​ ​ ​ ​ ​ December 31, 2020 ​ ​ ​ ​ ​ ​ ​ ​ ​ ZIM notes ​ $ 49,871 ​ $ 43,559 ​ $ (6,312) HMM notes ​ ​ 24,607 ​ ​ 19,328 ​ ​ (5,279) Total ​ $ 74,478 ​ $ 62,887 ​ $ (11,591) ​ The unrealized gain/(loss), which were recognized in other comprehensive income/(loss), are analyzed as follows as of June 30, 2021 (in thousands): ​ ​ ​ ​ ​ ​ ​ Unrealized gain/(loss) ​ ​ on available for ​ sale securities Beginning balance as of January 1, 2021 ​ $ (11,591) Unrealized gain on available for sale securities ​ 19,717 Reclassification to interest income ​ ​ (8,695) Ending balance as of June 30, 2021 ​ $ (569) ​ Other assets mainly include non-current assets related to straight-lining of the Company’s revenue amounting to $15.5 million and $20.0 million as of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t>
        </is>
      </c>
      <c r="B3" s="3" t="inlineStr">
        <is>
          <t>7 Accrued Liabilities ​ Accrued liabilities consisted of the following (in thousands): ​ ​ ​ ​ ​ ​ ​ ​ ​ As of As of ​ ​ June 30, 2021 ​ December 31, 2020 Accrued payroll ​ $ 965 ​ $ 1,008 Accrued interest ​ ​ 13,438 ​ 2,137 Accrued dry-docking expenses ​ ​ — ​ ​ 2,177 Accrued expenses ​ ​ 5,478 ​ 5,638 Total ​ $ 19,881 ​ $ 10,960 ​ Accrued expenses mainly consisted of accruals related to the operation of the Company’s fleet as of June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6 Months Ended</t>
        </is>
      </c>
    </row>
    <row r="2">
      <c r="B2" s="2" t="inlineStr">
        <is>
          <t>Jun. 30, 2021</t>
        </is>
      </c>
    </row>
    <row r="3">
      <c r="A3" s="3" t="inlineStr">
        <is>
          <t>Long-Term Debt, net</t>
        </is>
      </c>
      <c r="B3" s="3" t="inlineStr">
        <is>
          <t>8 Long-Term Debt, net ​ Long-term debt, net consisted of the following (in thousands): ​ ​ ​ ​ ​ ​ ​ ​ ​ ​ Balance as of ​ Balance as of Credit Facility June 30, 2021 December 31, 2020 Citibank/Natwest $815 mil. Facility ​ $ 815,000 ​ ​ — Senior unsecured notes ​ ​ 300,000 ​ ​ — Macquarie Bank $58 mil. Facility ​ ​ 50,800 ​ $ 56,000 SinoPac $13.3 mil. Facility ​ ​ 11,800 ​ ​ 12,800 Fair value of debt adjustment ​ ​ (11,714) ​ ​ (14,304) The Royal Bank of Scotland $475.5 mil. Facility ​ ​ — ​ ​ 433,412 HSH Nordbank AG - Aegean Baltic Bank - Piraeus Bank $382.5 mil. Facility ​ ​ — ​ 351,759 Citibank $114 mil. Facility ​ ​ — ​ ​ 63,061 Credit Suisse $171.8 mil. Facility ​ ​ — ​ 101,254 Citibank – Eurobank $37.6 mil. Facility ​ ​ — ​ 17,669 Club Facility $206.2 mil. ​ ​ — ​ 124,427 Sinosure Cexim - Citibank - ABN Amro $203.4 mil. Facility ​ ​ — ​ 20,340 Citibank $123.9 mil. Facility ​ ​ — ​ 85,280 Citibank $120 mil. Facility ​ ​ — ​ 93,742 Comprehensive Financing Plan exit fees accrued ​ ​ — ​ 22,660 Total long-term debt ​ $ 1,165,886 ​ $ 1,368,100 Less: Deferred finance costs, net ​ ​ (32,536) ​ ​ (25,093) Less: Current portion ​ ​ (93,450) ​ ​ (155,662) Total long-term debt net of current portion and deferred finance cost ​ $ 1,039,900 ​ $ 1,187,345 ​ On April 12, 2021, the Company consummated the refinancing of the 2018 Credit Facilities. The Company utilized the proceeds from the new $815 million facility with Citibank/NatWest, the proceeds from the new $135 million sale and leaseback agreement with Oriental Fleet and the net proceeds from the $300 million Senior Notes, to refinance the existing facilities. The Citibank/Natwest $815 million senior secured credit facility with four-year term is repayable in sixteen quarterly instalments of $20.4 million starting from July 12, 2021 together with a balloon payment of $489.0 million at maturity. The credit facility bears interest at LIBOR plus a margin of 2.50%. ​ The Company fully repaid Sinosure Cexim – Citibank – ABN Amro facility on March 18, 2021. The vessels CMA CGM Tancredi, CMA CGM Samson CMA CGM Bianca CMA CGM Melisande CMA CGM Attila ​ On February 11, 2021, the Company issued in a private placement, $300.0 million aggregate principal amount of senior unsecured notes, which bear interest at a fixed rate of 8.50% per annum and mature on March 1, 2028. At any time on or after March 1, 2024, March 1, 2025 and March 1, 2026 the Company may elect to redeem all or any portion of the notes, respectively, at a price equal to 104.25%, 102.125% and 100%, respectively, of the principal amount being redeemed. Prior to March 1, 2024 the Company may redeem up to 35% of the aggregate principal of the notes from equity offering proceeds at a price equal to 108.50% within 90 days after the equity offering closing. Interest payments on the notes are payable semi-annually commencing on September 1, 2021. $9.0 million of bond issuance costs were deferred over the life of the bond and recognized through the new effective interest method. ​ 8 Long-Term Debt, net (Continued) ​ Net proceeds from the senior unsecured notes amounting to $294.4 million were placed in an escrow account in February 2021 and on April 12, 2021 were used, together with the net proceeds from the $815 million credit facility and the $135 new sale and leaseback arrangement to refinance the Company’s 2018 Credit Facilities. ​ As of June 30, 2021, there was no remaining borrowing availability under the Company’s credit facilities. The Company was in compliance with the financial covenants contained in the credit facilities agreements as of June 30, 2021 and December 31, 2020. ​ As of June 30, 2021, each of the secured credit facilities is collateralized by first preferred mortgages over the vessels financed, general assignment of all hire freights, income and earnings, the assignment of their insurance policies, as well as any proceeds from the sale of mortgaged vessels, stock pledges and benefits from corporate guarantees. As of June 30, 2021, fifty-three of the Company’s vessels, excluding the Hyundai Honour, Hyundai Respect, CMA CGM Melisande, CMA CGM Attila, CMA CGM Tancredi, CMA CGM Bianca CMA CGM Samson ​ The scheduled debt maturities of long-term debt subsequent to June 30, 2021 are as follows (in thousands): ​ ​ ​ ​ ​ ​ ​ Principal Payments due by period ended repayments June 30, 2022 ​ $ 93,450 June 30, 2023 ​ ​ 90,000 June 30, 2024 ​ ​ 87,900 June 30, 2025 ​ ​ 586,750 June 30, 2026 ​ ​ 19,500 Thereafter ​ ​ 300,000 Total long-term debt ​ $ 1,177,600 ​ The Citibank/Natwest $815 million senior secured credit facility contains a requirement to maintain minimum fair market value of collateral vessels to loan value coverage of 120% and financial covenants requiring to maintain the following: ​ (i) minimum liquidity of $30.0 million; (ii) maximum consolidated debt (less cash and cash equivalents) to consolidated EBITDA ratio of 6.5 x; and (iii) minimum consolidated EBITDA to net interest expense ratio of 2.5 x. ​ The Macquarie Bank credit facilities’ financial covenants were amended requiring to maintain the same financial covenants as the Citibank/Natwest $815 million senior secured credit facility. ​ Accounting for the 2021 Refinancing ​ The outstanding loan balances, exit fees and deferred financing fees related to the lenders (other than Citibank and Natwest (Royal Bank of Scotland)) under the Company’s 2018 Credit Facilities were fully repaid and accounted for under the extinguishment accounting. ​ 8 Long-Term Debt, net (Continued) ​ The present value of the cash flows for the Citibank and Natwest (Royal Bank of Scotland) facilities were not substantially different from the present value of the remaining cash flows under the terms of the original instruments prior to the debt refinancing for each of the lenders, and, as such, the Company accounted for the debt refinancing as a modification. Legal and other fees related to the refinancing of $2.3 million were recorded in the income statement under the gain on debt extinguishment and $15.6 million of loan arrangement fees were deferred over the life of the facility and recognized through the new effective interest method. Additional fees related to Citibank and Natwest (Royal Bank of Scotland) amounting to $12.0 million at the date of the refinancing, replaced the existing accrued exit fees due under the 2018 Credit Facilities and are payable in eight quarterly instalments. An amount of $6.0 million is presented under “Other current liabilities” and $6.0 million under “Other long-term liabilities” as of June 30, 2021. ​ Accumulated accrued interest related to the prior HSH Nordbank AG - Aegean Baltic Bank - Piraeus Bank $382.5 mil. Facility amounting to $75.3 million as of April 12, 2021 and which was fully refinanced, will no longer require any future cash interest payments and therefore, g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c r="B3" s="3" t="inlineStr">
        <is>
          <t>9 Financial Instruments ​ The principal financial assets of the Company consist of cash and cash equivalents, trade receivables, equity participation in ZIM and other assets. The principal financial liabilities of the Company consist of long-term bank loans. The following is a summary of the Company’s risk management strategies and the effect of these strategies on the Company’s condensed consolidated financial statements. ​ Interest Rate Risk: ​ Concentration of Credit Risk: ​ 9 Financial Instruments (Continued) ​ Fair Value: ​ a. Interest Rate Swap Hedges ​ The Company currently has no ​ b. Fair Value of Financial Instruments ​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 Level I: Inputs are unadjusted, quoted prices in active markets for identical assets or liabilities that the Company has the ability to access. Valuation of these items does not entail a significant amount of judgment. ​ Level II: Inputs other than quoted prices included in Level I that are observable for the asset or liability through corroboration with market data at the measurement date. ​ Level III: Inputs that are unobservable. The Company did not use any Level 3 inputs as of June 30, 2021 and December 31, 2020. ​ 9 Financial Instruments (Continued) ​ The estimated fair values of the Company’s financial instruments are as follows: ​ ​ ​ ​ ​ ​ ​ ​ ​ ​ ​ ​ ​ ​ ​ ​ As of June 30, 2021 ​ As of December 31, 2020 ​ Book Value Fair Value Book Value Fair Value ​ ​ ​ ​ ​ ​ ​ ​ ​ ​ ​ ​ ​ ​ ​ (in thousands of $) Cash and cash equivalents ​ $ 294,418 ​ $ 294,418 ​ $ 65,663 ​ $ 65,663 ZIM notes ​ $ — ​ $ — ​ $ 43,559 ​ $ 43,559 HMM notes ​ $ 5,961 ​ $ 5,961 ​ $ 19,328 ​ $ 19,328 Equity participation ZIM ​ $ 367,840 ​ $ 367,840 ​ $ 75 ​ ​ n/a* Long-term debt, including current portion ​ $ 1,165,886 ​ $ 1,165,886 ​ $ 1,368,100 ​ $ 1,368,100 ​ * As of December 31, 2020, there was no readily determinable fair value. ​ The estimated fair value of the financial instruments that are measured at fair value on a recurring basis, categorized based upon the fair value hierarchy, are as follows as of June 30, 2021: ​ ​ ​ ​ ​ ​ ​ ​ ​ ​ ​ ​ ​ ​ ​ ​ Fair Value Measurements as of June 30, 2021 ​ Total (Level I) (Level II) (Level III) ​ ​ (in thousands of $) HMM notes(1) ​ $ 5,961 ​ $ — ​ $ 5,961 ​ $ — Equity participation ZIM ​ $ 367,840 ​ $ 367,840 ​ $ — ​ $ — ​ The estimated fair value of the financial instruments that are not measured at fair value on a recurring basis, categorized based upon the fair value hierarchy, are as follows as of June 30, 2021: ​ ​ ​ ​ ​ ​ ​ ​ ​ ​ ​ ​ ​ ​ ​ ​ Fair Value Measurements as of June 30, 2021 ​ Total (Level I) (Level II) (Level III) ​ ​ ​ ​ ​ ​ ​ ​ ​ ​ ​ ​ ​ ​ ​ ​ (in thousands of $) Long-term debt, including current portion(2) ​ $ 1,165,886 ​ $ — ​ $ 1,165,886 ​ $ — ​ The estimated fair value of the financial instruments that are measured at fair value on a recurring basis, categorized based upon the fair value hierarchy, are as follows as of December 31, 2020: ​ ​ ​ ​ ​ ​ ​ ​ ​ ​ ​ ​ ​ ​ ​ ​ Fair Value Measurements as of December 31, 2020 ​ Total (Level I) (Level II) (Level III) ​ ​ ​ ​ ​ ​ ​ ​ ​ ​ ​ ​ ​ ​ ​ (in thousands of $) ZIM notes(1) ​ $ 43,559 ​ $ — ​ $ 43,559 ​ $ — HMM notes(1) ​ $ 19,328 ​ $ — ​ $ 19,328 ​ $ — ​ 9 Financial Instruments (Continued) ​ The estimated fair value of the financial instruments that are not measured at fair value on a recurring basis, categorized based upon the fair value hierarchy, are as follows as of December 31, 2020: ​ ​ ​ ​ ​ ​ ​ ​ ​ ​ ​ ​ ​ ​ ​ ​ Fair Value Measurements as of December 31, 2020 ​ Total (Level I) (Level II) (Level III) ​ ​ ​ ​ ​ ​ ​ ​ ​ ​ ​ ​ ​ ​ ​ (in thousands of $) Long-term debt, including current portion(2) ​ $ 1,368,100 ​ $ — ​ $ 1,368,100 ​ $ — (1) The fair value is estimated based on a weighted combination of (1) a yield-to-maturity analysis based on a quoted (non-binding) price from a third party broker, (2) a yield-to-maturity analysis of a similar bond(s) in an active market, (3) the available market data for yield-to-maturity for the corporate bonds, if available and (4) if applicable, redemption information announced by the issuer of the security. (2) Long-term debt, including current portion is presented gross of deferred finance costs of $32.5 million and $25.1 million as of June 30, 2021 and December 31, 2020, respectively. The fair value of the Company’s debt is estimated based on currently available debt with similar contract terms, interest rate and remaining maturities, as well as taking into account its increased credit risk and does not include amounts related to the accumulated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c r="B3" s="3" t="inlineStr">
        <is>
          <t>10 Commitments and Contingencies ​ There are no material legal proceedings to which the Company is a party or to which any of its properties are the subject, or other contingencies that the Company is aware of, other than routine litigation incidental to the Company’s business. Furthermore, the Company does not have any outstanding commitments. On January 20, 2021, the Company received $3.9 million from Hanjin Shipping as a partial payment of a common benefit claim plus interest. See the Note 3 “Fixed Assets, Net” for buyback obligations related to the sale and leaseback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c r="B3" s="3" t="inlineStr">
        <is>
          <t>11 Stockholders’ Equity ​ On May 10, 2021, the Company declared a dividend of $0.50 per share of common stock for the first quarter of 2021, which was paid on June 9, 2021 to stockholders of record as of May 27, 2021. ​ In October 2020, the Company repurchased 4,339,271 shares of the Company’s common stock for an aggregate purchase price of $31.1 million in privately negotiated transactions, including 2,517,013 shares from the Royal Bank of Scotland and 1,822,258 shares from Sphinx Investment Corp. ​ As of April 18, 2008, the Board of Directors and the Compensation Committee approved incentive compensation of the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 11 Stockholders’ Equity (Continued) ​ On September 14, 2018, the Company granted 298,774 shares of restricted stock to executive officers of the Company, out of which 149,386 restricted shares vested on December December vested December December ​ The aggregate number of shares of common stock for which awards may be granted under the Plan shall not exceed 1,000,000 shares plus the number of unvested shares granted before August 2, 2019. The equity awards may be granted by the Company’s Compensation Committee or Board of Directors under its amended and restated 2006 equity compensation plan. Awards made under the Plan that have been forfeited, cancelled or have expired, will not be treated as having been granted for purposes of the preceding sentence. ​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21 and June 30, 2020, none of the directors elected to receive their compensation in Company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6 Months Ended</t>
        </is>
      </c>
    </row>
    <row r="2">
      <c r="B2" s="2" t="inlineStr">
        <is>
          <t>Jun. 30, 2021</t>
        </is>
      </c>
    </row>
    <row r="3">
      <c r="A3" s="3" t="inlineStr">
        <is>
          <t>Lease Arrangements</t>
        </is>
      </c>
      <c r="B3" s="3" t="inlineStr">
        <is>
          <t>12 Lease Arrangements ​ Charters-out ​ As of June 30, 2021, the Company generated operating revenues from its 60 vessels on time charters or bareboat charter agreements, with remaining terms ranging from less than one year to April 2028. Under the terms of the charter party agreements, most charterers have options to extend the duration of contracts ranging from less than one year to three years after the expiration of the contract. The Company determines fair value of its vessels at the lease commencement date and at the end of lease term for lease classification with the assistance from valuations obtained by third party independent shipbrokers. The Company manages its risk associated with the residual value of its vessels after the expiration of the charter party agreements by seeking multi-year charter arrangements for its vessels. ​ 12 Lease Arrangements (Continued) ​ The future minimum rentals, expected to be earned on non-cancellable time charters and bareboat charters classified as operating leases consisted of the following as of June 30, 2021 (in thousands): ​ ​ ​ ​ ​ Remainder of 2021 $ 303,599 2022 ​ 548,859 2023 ​ 356,293 2024 ​ 161,609 2025 ​ 75,483 2026 and thereafter ​ 50,014 Total future rentals ​ $ 1,495,857 ​ Rentals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4" t="inlineStr">
        <is>
          <t>CURRENT ASSETS</t>
        </is>
      </c>
    </row>
    <row r="3">
      <c r="A3" s="3" t="inlineStr">
        <is>
          <t>Cash and cash equivalents</t>
        </is>
      </c>
      <c r="B3" s="5" t="n">
        <v>294418</v>
      </c>
      <c r="C3" s="5" t="n">
        <v>65663</v>
      </c>
    </row>
    <row r="4">
      <c r="A4" s="3" t="inlineStr">
        <is>
          <t>Accounts receivable, net</t>
        </is>
      </c>
      <c r="B4" s="6" t="n">
        <v>7112</v>
      </c>
      <c r="C4" s="6" t="n">
        <v>7556</v>
      </c>
    </row>
    <row r="5">
      <c r="A5" s="3" t="inlineStr">
        <is>
          <t>Inventories</t>
        </is>
      </c>
      <c r="B5" s="6" t="n">
        <v>9799</v>
      </c>
      <c r="C5" s="6" t="n">
        <v>9619</v>
      </c>
    </row>
    <row r="6">
      <c r="A6" s="3" t="inlineStr">
        <is>
          <t>Prepaid expenses</t>
        </is>
      </c>
      <c r="B6" s="6" t="n">
        <v>1222</v>
      </c>
      <c r="C6" s="6" t="n">
        <v>855</v>
      </c>
    </row>
    <row r="7">
      <c r="A7" s="3" t="inlineStr">
        <is>
          <t>Due from related parties</t>
        </is>
      </c>
      <c r="B7" s="6" t="n">
        <v>21326</v>
      </c>
      <c r="C7" s="6" t="n">
        <v>20426</v>
      </c>
    </row>
    <row r="8">
      <c r="A8" s="3" t="inlineStr">
        <is>
          <t>Other current assets</t>
        </is>
      </c>
      <c r="B8" s="6" t="n">
        <v>14609</v>
      </c>
      <c r="C8" s="6" t="n">
        <v>14329</v>
      </c>
    </row>
    <row r="9">
      <c r="A9" s="3" t="inlineStr">
        <is>
          <t>Total current assets</t>
        </is>
      </c>
      <c r="B9" s="6" t="n">
        <v>348486</v>
      </c>
      <c r="C9" s="6" t="n">
        <v>118448</v>
      </c>
    </row>
    <row r="10">
      <c r="A10" s="4" t="inlineStr">
        <is>
          <t>NON-CURRENT ASSETS</t>
        </is>
      </c>
    </row>
    <row r="11">
      <c r="A11" s="3" t="inlineStr">
        <is>
          <t>Fixed assets at cost, net of accumulated depreciation of $993,858 (2020: $941,960)</t>
        </is>
      </c>
      <c r="B11" s="6" t="n">
        <v>2429647</v>
      </c>
      <c r="C11" s="6" t="n">
        <v>2479937</v>
      </c>
    </row>
    <row r="12">
      <c r="A12" s="3" t="inlineStr">
        <is>
          <t>Deferred charges, net</t>
        </is>
      </c>
      <c r="B12" s="6" t="n">
        <v>13440</v>
      </c>
      <c r="C12" s="6" t="n">
        <v>17339</v>
      </c>
    </row>
    <row r="13">
      <c r="A13" s="3" t="inlineStr">
        <is>
          <t>Investments in affiliates</t>
        </is>
      </c>
      <c r="B13" s="6" t="n">
        <v>19238</v>
      </c>
      <c r="C13" s="6" t="n">
        <v>15273</v>
      </c>
    </row>
    <row r="14">
      <c r="A14" s="3" t="inlineStr">
        <is>
          <t>Other non-current assets</t>
        </is>
      </c>
      <c r="B14" s="6" t="n">
        <v>389319</v>
      </c>
      <c r="C14" s="6" t="n">
        <v>83383</v>
      </c>
    </row>
    <row r="15">
      <c r="A15" s="3" t="inlineStr">
        <is>
          <t>Total non-current assets</t>
        </is>
      </c>
      <c r="B15" s="6" t="n">
        <v>2851644</v>
      </c>
      <c r="C15" s="6" t="n">
        <v>2595932</v>
      </c>
    </row>
    <row r="16">
      <c r="A16" s="3" t="inlineStr">
        <is>
          <t>Total assets</t>
        </is>
      </c>
      <c r="B16" s="6" t="n">
        <v>3200130</v>
      </c>
      <c r="C16" s="6" t="n">
        <v>2714380</v>
      </c>
    </row>
    <row r="17">
      <c r="A17" s="4" t="inlineStr">
        <is>
          <t>CURRENT LIABILITIES</t>
        </is>
      </c>
    </row>
    <row r="18">
      <c r="A18" s="3" t="inlineStr">
        <is>
          <t>Accounts payable</t>
        </is>
      </c>
      <c r="B18" s="6" t="n">
        <v>11835</v>
      </c>
      <c r="C18" s="6" t="n">
        <v>10613</v>
      </c>
    </row>
    <row r="19">
      <c r="A19" s="3" t="inlineStr">
        <is>
          <t>Accrued liabilities</t>
        </is>
      </c>
      <c r="B19" s="6" t="n">
        <v>19881</v>
      </c>
      <c r="C19" s="6" t="n">
        <v>10960</v>
      </c>
    </row>
    <row r="20">
      <c r="A20" s="3" t="inlineStr">
        <is>
          <t>Current portion of long-term debt, net</t>
        </is>
      </c>
      <c r="B20" s="6" t="n">
        <v>93450</v>
      </c>
      <c r="C20" s="6" t="n">
        <v>155662</v>
      </c>
    </row>
    <row r="21">
      <c r="A21" s="3" t="inlineStr">
        <is>
          <t>Current portion of long-term leaseback obligation, net</t>
        </is>
      </c>
      <c r="B21" s="6" t="n">
        <v>63316</v>
      </c>
      <c r="C21" s="6" t="n">
        <v>24515</v>
      </c>
    </row>
    <row r="22">
      <c r="A22" s="3" t="inlineStr">
        <is>
          <t>Accumulated accrued interest, current portion</t>
        </is>
      </c>
      <c r="B22" s="6" t="n">
        <v>5854</v>
      </c>
      <c r="C22" s="6" t="n">
        <v>18036</v>
      </c>
    </row>
    <row r="23">
      <c r="A23" s="3" t="inlineStr">
        <is>
          <t>Unearned revenue</t>
        </is>
      </c>
      <c r="B23" s="6" t="n">
        <v>20754</v>
      </c>
      <c r="C23" s="6" t="n">
        <v>19476</v>
      </c>
    </row>
    <row r="24">
      <c r="A24" s="3" t="inlineStr">
        <is>
          <t>Other current liabilities</t>
        </is>
      </c>
      <c r="B24" s="6" t="n">
        <v>13734</v>
      </c>
      <c r="C24" s="6" t="n">
        <v>423</v>
      </c>
    </row>
    <row r="25">
      <c r="A25" s="3" t="inlineStr">
        <is>
          <t>Total current liabilities</t>
        </is>
      </c>
      <c r="B25" s="6" t="n">
        <v>228824</v>
      </c>
      <c r="C25" s="6" t="n">
        <v>239685</v>
      </c>
    </row>
    <row r="26">
      <c r="A26" s="4" t="inlineStr">
        <is>
          <t>LONG-TERM LIABILITIES</t>
        </is>
      </c>
    </row>
    <row r="27">
      <c r="A27" s="3" t="inlineStr">
        <is>
          <t>Long-term debt, net</t>
        </is>
      </c>
      <c r="B27" s="6" t="n">
        <v>1039900</v>
      </c>
      <c r="C27" s="6" t="n">
        <v>1187345</v>
      </c>
    </row>
    <row r="28">
      <c r="A28" s="3" t="inlineStr">
        <is>
          <t>Long-term leaseback obligation, net of current portion</t>
        </is>
      </c>
      <c r="B28" s="6" t="n">
        <v>168542</v>
      </c>
      <c r="C28" s="6" t="n">
        <v>95585</v>
      </c>
    </row>
    <row r="29">
      <c r="A29" s="3" t="inlineStr">
        <is>
          <t>Accumulated accrued interest, net of current portion</t>
        </is>
      </c>
      <c r="B29" s="6" t="n">
        <v>27450</v>
      </c>
      <c r="C29" s="6" t="n">
        <v>136433</v>
      </c>
    </row>
    <row r="30">
      <c r="A30" s="3" t="inlineStr">
        <is>
          <t>Unearned revenue, net of current portion</t>
        </is>
      </c>
      <c r="B30" s="6" t="n">
        <v>16187</v>
      </c>
      <c r="C30" s="6" t="n">
        <v>19574</v>
      </c>
    </row>
    <row r="31">
      <c r="A31" s="3" t="inlineStr">
        <is>
          <t>Other long-term liabilities</t>
        </is>
      </c>
      <c r="B31" s="6" t="n">
        <v>6034</v>
      </c>
      <c r="C31" s="6" t="n">
        <v>181</v>
      </c>
    </row>
    <row r="32">
      <c r="A32" s="3" t="inlineStr">
        <is>
          <t>Total long-term liabilities</t>
        </is>
      </c>
      <c r="B32" s="6" t="n">
        <v>1258113</v>
      </c>
      <c r="C32" s="6" t="n">
        <v>1439118</v>
      </c>
    </row>
    <row r="33">
      <c r="A33" s="3" t="inlineStr">
        <is>
          <t>Total liabilities</t>
        </is>
      </c>
      <c r="B33" s="6" t="n">
        <v>1486937</v>
      </c>
      <c r="C33" s="6" t="n">
        <v>1678803</v>
      </c>
    </row>
    <row r="34">
      <c r="A34" s="3" t="inlineStr">
        <is>
          <t>Commitments and Contingencies</t>
        </is>
      </c>
      <c r="B34" s="3" t="inlineStr">
        <is>
          <t xml:space="preserve"> </t>
        </is>
      </c>
      <c r="C34" s="3" t="inlineStr">
        <is>
          <t xml:space="preserve"> </t>
        </is>
      </c>
    </row>
    <row r="35">
      <c r="A35" s="4" t="inlineStr">
        <is>
          <t>STOCKHOLDERS' EQUITY</t>
        </is>
      </c>
    </row>
    <row r="36">
      <c r="A36" s="3" t="inlineStr">
        <is>
          <t>Preferred stock (par value $0.01, 100,000,000 preferred shares authorized and not issued as of June 30, 2021 and December 31, 2020)</t>
        </is>
      </c>
      <c r="B36" s="3" t="inlineStr">
        <is>
          <t xml:space="preserve"> </t>
        </is>
      </c>
      <c r="C36" s="3" t="inlineStr">
        <is>
          <t xml:space="preserve"> </t>
        </is>
      </c>
    </row>
    <row r="37">
      <c r="A37" s="3" t="inlineStr">
        <is>
          <t>Common stock (par value $0.01, 750,000,000 common shares authorized as of June 30, 2021 and December 31, 2020. 24,938,211 and 24,788,598 shares issued as of June 30, 2021 and December 31, 2020; and 20,598,940 and 20,449,327 shares outstanding as of June 30, 2021 and December 31, 2020)</t>
        </is>
      </c>
      <c r="B37" s="6" t="n">
        <v>206</v>
      </c>
      <c r="C37" s="6" t="n">
        <v>204</v>
      </c>
    </row>
    <row r="38">
      <c r="A38" s="3" t="inlineStr">
        <is>
          <t>Additional paid-in capital</t>
        </is>
      </c>
      <c r="B38" s="6" t="n">
        <v>760869</v>
      </c>
      <c r="C38" s="6" t="n">
        <v>755390</v>
      </c>
    </row>
    <row r="39">
      <c r="A39" s="3" t="inlineStr">
        <is>
          <t>Accumulated other comprehensive loss</t>
        </is>
      </c>
      <c r="B39" s="6" t="n">
        <v>-73851</v>
      </c>
      <c r="C39" s="6" t="n">
        <v>-86669</v>
      </c>
    </row>
    <row r="40">
      <c r="A40" s="3" t="inlineStr">
        <is>
          <t>Retained earnings</t>
        </is>
      </c>
      <c r="B40" s="6" t="n">
        <v>1025969</v>
      </c>
      <c r="C40" s="6" t="n">
        <v>366652</v>
      </c>
    </row>
    <row r="41">
      <c r="A41" s="3" t="inlineStr">
        <is>
          <t>Total stockholders' equity</t>
        </is>
      </c>
      <c r="B41" s="6" t="n">
        <v>1713193</v>
      </c>
      <c r="C41" s="6" t="n">
        <v>1035577</v>
      </c>
    </row>
    <row r="42">
      <c r="A42" s="3" t="inlineStr">
        <is>
          <t>Total liabilities and stockholders' equity</t>
        </is>
      </c>
      <c r="B42" s="5" t="n">
        <v>3200130</v>
      </c>
      <c r="C42" s="5" t="n">
        <v>2714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c r="B3" s="3" t="inlineStr">
        <is>
          <t>13 Earnings per Share ​ The following table sets forth the computation of basic and diluted earnings per share: ​ ​ ​ ​ ​ ​ ​ ​ ​ ​ Three months ended ​ June 30, 2021 June 30, 2020 ​ ​ ​ ​ ​ ​ ​ ​ ​ (in thousands) Numerator: ​ ​ ​ ​ ​ ​ Net income ​ $ 372,837 ​ $ 38,496 ​ ​ ​ ​ ​ ​ ​ Denominator (number of shares in thousands): ​ ​ ​ ​ ​ ​ Basic weighted average common shares outstanding ​ 20,354 ​ 24,573 Effect of dilutive securities: ​ ​ ​ ​ Share based compensation ​ 245 ​ 216 Diluted weighted average common shares outstanding ​ 20,599 ​ 24,789 ​ ​ ​ ​ ​ ​ ​ ​ ​ ​ Six months ended ​ June 30, 2021 June 30, 2020 ​ ​ ​ ​ ​ ​ ​ ​ ​ (in thousands) Numerator: ​ ​ ​ ​ ​ ​ Net income ​ $ 669,617 ​ $ 67,585 ​ ​ ​ ​ ​ ​ ​ Denominator (number of shares in thousands): ​ ​ ​ ​ Basic weighted average common shares outstanding ​ ​ 20,323 ​ ​ 24,573 Effect of dilutive securities: ​ ​ ​ ​ ​ ​ Share based compensation ​ ​ 234 ​ ​ 216 Diluted weighted average common shares outstanding ​ ​ 20,557 ​ ​ 24,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c r="B3" s="3" t="inlineStr">
        <is>
          <t>14 Related Party Transactions ​ Management fees to Danaos Shipping Company Limited (“the Manager”) amounted to $9.2 million and $8.6 million in the six months ended June 30, 2021 and 2020, respectively, and are presented under “General and administrative expenses” in the condensed consolidated statements of income. The Company has granted restricted stock to executive officers, Board of Directors members and certain employees of the Manager. Refer to Note 11 “Stockholders' Equity”. ​ Commissions to the Manager amounted to $3.5 million and $2.7 million in the six months ended June 30, 2021 and 2020, respectively and are presented under “Voyage expenses” in the condensed consolidated statements of income. ​ The balance “Due from related parties” in the condensed consolidated balance sheets totaling $21.3 million and $20.4 million as of June 30, 2021 and December 31, 2020, respectively, represents advances to the Manager on account of the vessels’ operating and other expenses. An amount of $0.3 million and $0.2 million as of June 30, 2021 and December 31, 2020, respectively, was due to executive officers and is presented under “Accounts payable”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c r="B3" s="3" t="inlineStr">
        <is>
          <t>15 Subsequent Events ​ On July 1, 2021, the Company exercised its option to acquire the remaining equity interest in Gemini. The purchase price for the 51% of Gemini is $86.7 million in cash. Substantially all of the fair value of the gross assets acquired is concentrated in adjusted vessels value, the Company will therefore account for the acquisition of the five vessels of Gemini as an asset acquisition. ​ On July 7, 2021, the Company entered into an agreement to acquire six 5,500 TEU vessels for a gross purchase price amounting to $260.0 million. These vessels are expected to be delivered to the Company from August to October 2021. ​ On August 2, 2021, the Company declared a dividend of $0.50 per share of common stock payable on August 30, 2021, to holders of record on August 16,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General Information (Tables)</t>
        </is>
      </c>
      <c r="B1" s="2" t="inlineStr">
        <is>
          <t>6 Months Ended</t>
        </is>
      </c>
    </row>
    <row r="2">
      <c r="B2" s="2" t="inlineStr">
        <is>
          <t>Jun. 30, 2021</t>
        </is>
      </c>
    </row>
    <row r="3">
      <c r="A3" s="3" t="inlineStr">
        <is>
          <t>Schedule of the vessel owning companies (the "Danaos Subsidiaries")</t>
        </is>
      </c>
      <c r="B3" s="3" t="inlineStr">
        <is>
          <t>1 Basis of Presentation and General Information (Continued) ​ As of June 30, 2021, Danaos included the vessel owning companies (the “Danaos Subsidiaries”) listed below. All vessels are container vessels: ​ ​ ​ ​ ​ ​ ​ ​ ​ ​ Company Date of Incorporation Vessel Name Year Built TEU (1) Megacarrier (No. 1) Corp. ​ September 10, 2007 ​ Hyundai Honour ​ 2012 ​ 13,100 Megacarrier (No. 2) Corp. ​ September 10, 2007 ​ Hyundai Respect ​ 2012 ​ 13,100 Megacarrier (No. 3) Corp. ​ September 10, 2007 ​ Hyundai Smart ​ 2012 ​ 13,100 Megacarrier (No. 4) Corp. ​ September 10, 2007 ​ Hyundai Speed ​ 2012 ​ 13,100 Megacarrier (No. 5) Corp. ​ September 10, 2007 ​ Hyundai Ambition ​ 2012 ​ 13,100 CellContainer (No. 6) Corp. ​ October 31, 2007 ​ Express Berlin ​ 2011 ​ 10,100 CellContainer (No. 7) Corp. ​ October 31, 2007 ​ Express Rome ​ 2011 ​ 10,100 CellContainer (No. 8) Corp. ​ October 31, 2007 ​ Express Athens ​ 2011 ​ 10,100 Karlita Shipping Co. Ltd. ​ February 27, 2003 ​ Pusan C ​ 2006 ​ 9,580 Ramona Marine Co. Ltd. ​ February 27, 2003 ​ Le Havre ​ 2006 ​ 9,580 Oceancarrier (No. 2) Corp. ​ October 15, 2020 ​ Bremen ​ 2009 ​ 9,012 Oceancarrier (No. 3) Corp. ​ October 15, 2020 ​ C Hamburg ​ 2009 ​ 9,012 Blackwell Seaways Inc. ​ January 9, 2020 ​ Niledutch Lion ​ 2008 ​ 8,626 Oceancarrier (No.1) Corp. ​ February 19, 2020 ​ Charleston ​ 2005 ​ 8,533 Teucarrier (No. 5) Corp. ​ September 17, 2007 ​ CMA CGM Melisande ​ 2012 ​ 8,530 Teucarrier (No. 1) Corp. ​ January 31, 2007 ​ CMA CGM Attila ​ 2011 ​ 8,530 Teucarrier (No. 2) Corp. ​ January 31, 2007 ​ CMA CGM Tancredi ​ 2011 ​ 8,530 Teucarrier (No. 3) Corp. ​ January 31, 2007 ​ CMA CGM Bianca ​ 2011 ​ 8,530 Teucarrier (No. 4) Corp. ​ January 31, 2007 ​ CMA CGM Samson ​ 2011 ​ 8,530 Oceanew Shipping Ltd. ​ January 14, 2002 ​ Europe ​ 2004 ​ 8,468 Oceanprize Navigation Ltd. ​ January 21, 2003 ​ America ​ 2004 ​ 8,468 Rewarding International Shipping Inc. ​ October 1, 2019 ​ Phoebe ​ 2005 ​ 8,463 Boxcarrier (No. 2) Corp. ​ June 27, 2006 ​ CMA CGM Musset ​ 2010 ​ 6,500 Boxcarrier (No. 3) Corp. ​ June 27, 2006 ​ CMA CGM Nerval ​ 2010 ​ 6,500 Boxcarrier (No. 4) Corp. ​ June 27, 2006 ​ CMA CGM Rabelais ​ 2010 ​ 6,500 Boxcarrier (No. 5) Corp. ​ June 27, 2006 ​ CMA CGM Racine ​ 2010 ​ 6,500 Boxcarrier (No. 1) Corp. ​ June 27, 2006 ​ CMA CGM Moliere ​ 2009 ​ 6,500 Expresscarrier (No. 1) Corp. ​ March 5, 2007 ​ YM Mandate ​ 2010 ​ 6,500 Expresscarrier (No. 2) Corp. ​ March 5, 2007 ​ YM Maturity ​ 2010 ​ 6,500 Actaea Company Limited ​ October 14, 2014 ​ Zim Savannah (ex Performance) ​ 2002 ​ 6,402 Asteria Shipping Company Limited ​ October 14, 2014 ​ Dimitra C ​ 2002 ​ 6,402 Continent Marine Inc. ​ March 22, 2006 ​ Zim Monaco ​ 2009 ​ 4,253 Medsea Marine Inc. ​ May 8, 2006 ​ Dalian (ex Zim Dalian) ​ 2009 ​ 4,253 Blacksea Marine Inc. ​ May 8, 2006 ​ Zim Luanda ​ 2009 ​ 4,253 Bayview Shipping Inc. ​ March 22, 2006 ​ Rio Grande ​ 2008 ​ 4,253 Channelview Marine Inc. ​ March 22, 2006 ​ Zim Sao Paolo ​ 2008 ​ 4,253 Balticsea Marine Inc. ​ March 22, 2006 ​ Zim Kingston ​ 2008 ​ 4,253 Seacarriers Services Inc. ​ June 28, 2005 ​ Seattle C ​ 2007 ​ 4,253 Seacarriers Lines Inc. ​ June 28, 2005 ​ Vancouver ​ 2007 ​ 4,253 Containers Services Inc. ​ May 30, 2002 ​ Tongala (ex ANL Tongala) ​ 2004 ​ 4,253 Containers Lines Inc. ​ May 30, 2002 ​ Derby D ​ 2004 ​ 4,253 Boulevard Shiptrade S.A ​ September 12, 2013 ​ Dimitris C ​ 2001 ​ 3,430 CellContainer (No. 4) Corp. ​ March 23, 2007 ​ Express Spain ​ 2011 ​ 3,400 CellContainer (No. 5) Corp. ​ March 23, 2007 ​ Express Black Sea ​ 2011 ​ 3,400 CellContainer (No. 1) Corp. ​ March 23, 2007 ​ Express Argentina ​ 2010 ​ 3,400 CellContainer (No. 2) Corp. ​ March 23, 2007 ​ Express Brazil ​ 2010 ​ 3,400 CellContainer (No. 3) Corp. ​ March 23, 2007 ​ Express France ​ 2010 ​ 3,400 Wellington Marine Inc. ​ January 27, 2005 ​ Singapore ​ 2004 ​ 3,314 Auckland Marine Inc. ​ January 27, 2005 ​ Colombo ​ 2004 ​ 3,314 Vilos Navigation Company Ltd. ​ May 30, 2013 ​ Zebra ​ 2001 ​ 2,602 Trindade Maritime Company ​ April 10, 2013 ​ Amalia C ​ 1998 ​ 2,452 Sarond Shipping Inc. ​ January 18, 2013 ​ Artotina (ex Danae C) ​ 2001 ​ 2,524 Speedcarrier (No. 7) Corp. ​ December 6, 2007 ​ Highway ​ 1998 ​ 2,200 Speedcarrier (No. 6) Corp. ​ December 6, 2007 ​ Progress C ​ 1998 ​ 2,200 Speedcarrier (No. 8) Corp. ​ December 6, 2007 ​ Bridge ​ 1998 ​ 2,200 Speedcarrier (No. 1) Corp. ​ June 28, 2007 ​ Vladivostok ​ 1997 ​ 2,200 Speedcarrier (No. 2) Corp. ​ June 28, 2007 ​ Advance ​ 1997 ​ 2,200 Speedcarrier (No. 3) Corp. ​ June 28, 2007 ​ Stride ​ 1997 ​ 2,200 Speedcarrier (No. 5) Corp. ​ June 28, 2007 ​ Future ​ 1997 ​ 2,200 Speedcarrier (No. 4) Corp. ​ June 28, 2007 ​ Sprinter ​ 1997 ​ 2,200 (1) Twenty-feet equivalent unit, the international standard measure for containers and containership capac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xed assets, net (Tables)</t>
        </is>
      </c>
      <c r="B1" s="2" t="inlineStr">
        <is>
          <t>6 Months Ended</t>
        </is>
      </c>
    </row>
    <row r="2">
      <c r="B2" s="2" t="inlineStr">
        <is>
          <t>Jun. 30, 2021</t>
        </is>
      </c>
    </row>
    <row r="3">
      <c r="A3" s="4" t="inlineStr">
        <is>
          <t>Fixed assets, net</t>
        </is>
      </c>
    </row>
    <row r="4">
      <c r="A4" s="3" t="inlineStr">
        <is>
          <t>Schedule of leaseback instalments</t>
        </is>
      </c>
      <c r="B4" s="3" t="inlineStr">
        <is>
          <t>The scheduled aggregate leaseback instalments subsequent to June 30, 2021 are as follows (in thousands): ​ ​ ​ ​ ​ Instalments due by 12-months period ended: ​ ​ June 30, 2022 ​ $ 74,716 June 30, 2023 ​ 68,482 June 30, 2024 ​ 77,793 June 30, 2025 ​ ​ 7,209 Until April 2026 ​ 36,411 Total leaseback instalments ​ 264,611 Less: Imputed interest ​ (27,396) Total leaseback obligation ​ 237,215 Less: Deferred finance costs, net ​ ​ (5,357) Less: Current leaseback obligation ​ (63,316) Leaseback obligation, net of current portion ​ $ 168,5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ferred Charges, net (Tables)</t>
        </is>
      </c>
      <c r="B1" s="2" t="inlineStr">
        <is>
          <t>6 Months Ended</t>
        </is>
      </c>
    </row>
    <row r="2">
      <c r="B2" s="2" t="inlineStr">
        <is>
          <t>Jun. 30, 2021</t>
        </is>
      </c>
    </row>
    <row r="3">
      <c r="A3" s="3" t="inlineStr">
        <is>
          <t>Schedule of deferred charges, net</t>
        </is>
      </c>
      <c r="B3" s="3" t="inlineStr">
        <is>
          <t>Deferred charges, net consisted of the following (in thousands): ​ ​ ​ ​ ​ ​ ​ Drydocking and ​ Special Survey Costs As of January 1, 2020 ​ $ 11,455 Additions ​ 16,916 Amortization ​ (11,032) As of December 31, 2020 ​ ​ 17,339 Additions ​ 1,155 Amortization ​ (5,054) As of June 30, 2021 ​ $ 13,4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affiliates (Tables)</t>
        </is>
      </c>
      <c r="B1" s="2" t="inlineStr">
        <is>
          <t>6 Months Ended</t>
        </is>
      </c>
    </row>
    <row r="2">
      <c r="B2" s="2" t="inlineStr">
        <is>
          <t>Jun. 30, 2021</t>
        </is>
      </c>
    </row>
    <row r="3">
      <c r="A3" s="4" t="inlineStr">
        <is>
          <t>Investments in affiliates</t>
        </is>
      </c>
    </row>
    <row r="4">
      <c r="A4" s="3" t="inlineStr">
        <is>
          <t>Schedule of Consolidated wholly owned subsidiaries</t>
        </is>
      </c>
      <c r="B4" s="3" t="inlineStr">
        <is>
          <t xml:space="preserve"> As of June 30, 2021, Gemini consolidated its wholly owned subsidiaries listed below: ​ ​ ​ ​ ​ ​ ​ ​ ​ ​ ​ ​ ​ ​ Year ​ ​ ​ Date of vessel Company Vessel Name Built TEU delivery Averto Shipping S.A. ​ Suez Canal ​ 2002 ​ 5,610 ​ July 20, 2015 Sinoi Marine Ltd. ​ Genoa ​ 2002 ​ 5,544 ​ August 2, 2015 Kingsland International Shipping Limited ​ Catherine C ​ 2001 ​ 6,422 ​ September 21, 2015 Leo Shipping and Trading S.A. ​ Leo C ​ 2002 ​ 6,422 ​ February 4, 2016 Springer Shipping Co. ​ Belita ​ 2006 ​ 8,533 ​ August 26, 2019</t>
        </is>
      </c>
    </row>
    <row r="5">
      <c r="A5" s="3" t="inlineStr">
        <is>
          <t>Summary of the financial information for equity accounted investments</t>
        </is>
      </c>
      <c r="B5" s="3" t="inlineStr">
        <is>
          <t>A condensed summary of the financial information for equity accounted investments 49% owned by the Company shown on a 100% basis are as follows (in thousands): ​ ​ ​ ​ ​ ​ ​ ​ ​ ​ As of ​ As of ​ June 30, 2021 December 31, 2020 Current assets ​ $ 16,922 ​ $ 11,524 Non-current assets ​ $ 70,091 ​ $ 69,149 Current liabilities ​ $ 8,603 ​ $ 7,585 Non-current liabilities ​ $ 39,151 ​ $ 41,920 ​ ​ ​ ​ ​ ​ ​ ​ ​ ​ Six months ended ​ Six months ended ​ June 30, 2021 June 30, 2020 Net operating revenues ​ $ 17,984 ​ $ 16,441 Net income ​ $ 8,091 ​ $ 6,6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Non-current Assets (Tables)</t>
        </is>
      </c>
      <c r="B1" s="2" t="inlineStr">
        <is>
          <t>6 Months Ended</t>
        </is>
      </c>
    </row>
    <row r="2">
      <c r="B2" s="2" t="inlineStr">
        <is>
          <t>Jun. 30, 2021</t>
        </is>
      </c>
    </row>
    <row r="3">
      <c r="A3" s="3" t="inlineStr">
        <is>
          <t>Schedule of other non-current assets</t>
        </is>
      </c>
      <c r="B3" s="3" t="inlineStr">
        <is>
          <t>Other non-current assets consisted of the following (in thousands): ​ ​ ​ ​ ​ ​ ​ ​ ​ ​ As of ​ As of ​ June 30, 2021 December 31, 2020 Available for sale securities: ​ ​ ​ ​ ​ ​ ZIM notes, net ​ ​ — ​ $ 43,559 HMM notes, net ​ $ 5,961 ​ ​ 19,328 Equity participation ZIM ​ ​ 367,840 ​ ​ 75 Other assets ​ ​ 15,518 ​ ​ 20,421 Total non-current assets ​ $ 389,319 ​ $ 83,383</t>
        </is>
      </c>
    </row>
    <row r="4">
      <c r="A4" s="3" t="inlineStr">
        <is>
          <t>Schedule of available for sale securities at fair value and unrealized losses</t>
        </is>
      </c>
      <c r="B4" s="3" t="inlineStr">
        <is>
          <t>6 Other Non-current Assets (Continued) ​ The following tables summarizes the unrealized positions for available-for-sale debt securities as of June 30, 2021 and December 31, 2020 (in thousands): ​ ​ ​ ​ ​ ​ ​ ​ ​ ​ ​ ​ ​ Amortized cost ​ ​ ​ ​ Unrealized Description of securities basis Fair value gain/(loss) June 30, 2021 ​ ​ ​ ​ ​ ​ ​ ​ ​ HMM Notes 2 ​ $ 6,530 ​ $ 5,961 ​ $ (569) ​ ​ ​ ​ ​ ​ ​ ​ ​ ​ December 31, 2020 ​ ​ ​ ​ ​ ​ ​ ​ ​ ZIM notes ​ $ 49,871 ​ $ 43,559 ​ $ (6,312) HMM notes ​ ​ 24,607 ​ ​ 19,328 ​ ​ (5,279) Total ​ $ 74,478 ​ $ 62,887 ​ $ (11,591)</t>
        </is>
      </c>
    </row>
    <row r="5">
      <c r="A5" s="3" t="inlineStr">
        <is>
          <t>Schedule of unrealized loss on available for sale securities</t>
        </is>
      </c>
      <c r="B5" s="3" t="inlineStr">
        <is>
          <t>The unrealized gain/(loss), which were recognized in other comprehensive income/(loss), are analyzed as follows as of June 30, 2021 (in thousands): ​ ​ ​ ​ ​ ​ ​ Unrealized gain/(loss) ​ ​ on available for ​ sale securities Beginning balance as of January 1, 2021 ​ $ (11,591) Unrealized gain on available for sale securities ​ 19,717 Reclassification to interest income ​ ​ (8,695) Ending balance as of June 30, 2021 ​ $ (5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Schedule of accrued liabilities</t>
        </is>
      </c>
      <c r="B3" s="3" t="inlineStr">
        <is>
          <t>Accrued liabilities consisted of the following (in thousands): ​ ​ ​ ​ ​ ​ ​ ​ ​ As of As of ​ ​ June 30, 2021 ​ December 31, 2020 Accrued payroll ​ $ 965 ​ $ 1,008 Accrued interest ​ ​ 13,438 ​ 2,137 Accrued dry-docking expenses ​ ​ — ​ ​ 2,177 Accrued expenses ​ ​ 5,478 ​ 5,638 Total ​ $ 19,881 ​ $ 10,9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6 Months Ended</t>
        </is>
      </c>
    </row>
    <row r="2">
      <c r="B2" s="2" t="inlineStr">
        <is>
          <t>Jun. 30, 2021</t>
        </is>
      </c>
    </row>
    <row r="3">
      <c r="A3" s="4" t="inlineStr">
        <is>
          <t>Long-Term Debt, net</t>
        </is>
      </c>
    </row>
    <row r="4">
      <c r="A4" s="3" t="inlineStr">
        <is>
          <t>Schedule of long-term debt, net</t>
        </is>
      </c>
      <c r="B4" s="3" t="inlineStr">
        <is>
          <t>Long-term debt, net consisted of the following (in thousands): ​ ​ ​ ​ ​ ​ ​ ​ ​ ​ Balance as of ​ Balance as of Credit Facility June 30, 2021 December 31, 2020 Citibank/Natwest $815 mil. Facility ​ $ 815,000 ​ ​ — Senior unsecured notes ​ ​ 300,000 ​ ​ — Macquarie Bank $58 mil. Facility ​ ​ 50,800 ​ $ 56,000 SinoPac $13.3 mil. Facility ​ ​ 11,800 ​ ​ 12,800 Fair value of debt adjustment ​ ​ (11,714) ​ ​ (14,304) The Royal Bank of Scotland $475.5 mil. Facility ​ ​ — ​ ​ 433,412 HSH Nordbank AG - Aegean Baltic Bank - Piraeus Bank $382.5 mil. Facility ​ ​ — ​ 351,759 Citibank $114 mil. Facility ​ ​ — ​ ​ 63,061 Credit Suisse $171.8 mil. Facility ​ ​ — ​ 101,254 Citibank – Eurobank $37.6 mil. Facility ​ ​ — ​ 17,669 Club Facility $206.2 mil. ​ ​ — ​ 124,427 Sinosure Cexim - Citibank - ABN Amro $203.4 mil. Facility ​ ​ — ​ 20,340 Citibank $123.9 mil. Facility ​ ​ — ​ 85,280 Citibank $120 mil. Facility ​ ​ — ​ 93,742 Comprehensive Financing Plan exit fees accrued ​ ​ — ​ 22,660 Total long-term debt ​ $ 1,165,886 ​ $ 1,368,100 Less: Deferred finance costs, net ​ ​ (32,536) ​ ​ (25,093) Less: Current portion ​ ​ (93,450) ​ ​ (155,662) Total long-term debt net of current portion and deferred finance cost ​ $ 1,039,900 ​ $ 1,187,345</t>
        </is>
      </c>
    </row>
    <row r="5">
      <c r="A5" s="3" t="inlineStr">
        <is>
          <t>Schedule of debt maturities of long-term debt</t>
        </is>
      </c>
      <c r="B5" s="3" t="inlineStr">
        <is>
          <t>The scheduled debt maturities of long-term debt subsequent to June 30, 2021 are as follows (in thousands): ​ ​ ​ ​ ​ ​ ​ Principal Payments due by period ended repayments June 30, 2022 ​ $ 93,450 June 30, 2023 ​ ​ 90,000 June 30, 2024 ​ ​ 87,900 June 30, 2025 ​ ​ 586,750 June 30, 2026 ​ ​ 19,500 Thereafter ​ ​ 300,000 Total long-term debt ​ $ 1,177,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ccumulated depreciation</t>
        </is>
      </c>
      <c r="B2" s="5" t="n">
        <v>993858</v>
      </c>
      <c r="C2" s="5" t="n">
        <v>941960</v>
      </c>
    </row>
    <row r="3">
      <c r="A3" s="3" t="inlineStr">
        <is>
          <t>Preferred stock, par value (in dollars per share)</t>
        </is>
      </c>
      <c r="B3" s="7" t="n">
        <v>0.01</v>
      </c>
      <c r="C3" s="7" t="n">
        <v>0.01</v>
      </c>
    </row>
    <row r="4">
      <c r="A4" s="3" t="inlineStr">
        <is>
          <t>Preferred stock, shares authorized</t>
        </is>
      </c>
      <c r="B4" s="6" t="n">
        <v>100000000</v>
      </c>
      <c r="C4" s="6" t="n">
        <v>100000000</v>
      </c>
    </row>
    <row r="5">
      <c r="A5" s="3" t="inlineStr">
        <is>
          <t>Preferred stock, shares issued</t>
        </is>
      </c>
      <c r="B5" s="6" t="n">
        <v>0</v>
      </c>
      <c r="C5" s="6" t="n">
        <v>0</v>
      </c>
    </row>
    <row r="6">
      <c r="A6" s="3" t="inlineStr">
        <is>
          <t>Common stock, par value (in dollars per share)</t>
        </is>
      </c>
      <c r="B6" s="7" t="n">
        <v>0.01</v>
      </c>
      <c r="C6" s="7" t="n">
        <v>0.01</v>
      </c>
    </row>
    <row r="7">
      <c r="A7" s="3" t="inlineStr">
        <is>
          <t>Common stock, shares authorized</t>
        </is>
      </c>
      <c r="B7" s="6" t="n">
        <v>750000000</v>
      </c>
      <c r="C7" s="6" t="n">
        <v>750000000</v>
      </c>
    </row>
    <row r="8">
      <c r="A8" s="3" t="inlineStr">
        <is>
          <t>Common stock, shares issued</t>
        </is>
      </c>
      <c r="B8" s="6" t="n">
        <v>24938211</v>
      </c>
      <c r="C8" s="6" t="n">
        <v>24788598</v>
      </c>
    </row>
    <row r="9">
      <c r="A9" s="3" t="inlineStr">
        <is>
          <t>Common stock, shares outstanding</t>
        </is>
      </c>
      <c r="B9" s="6" t="n">
        <v>20598940</v>
      </c>
      <c r="C9" s="6" t="n">
        <v>20449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4" t="inlineStr">
        <is>
          <t>Financial Instruments</t>
        </is>
      </c>
    </row>
    <row r="4">
      <c r="A4" s="3" t="inlineStr">
        <is>
          <t>Schedule of estimated fair values of the financial instruments</t>
        </is>
      </c>
      <c r="B4" s="3" t="inlineStr">
        <is>
          <t>​ ​ ​ ​ ​ ​ ​ ​ ​ ​ ​ ​ ​ ​ ​ ​ As of June 30, 2021 ​ As of December 31, 2020 ​ Book Value Fair Value Book Value Fair Value ​ ​ ​ ​ ​ ​ ​ ​ ​ ​ ​ ​ ​ ​ ​ (in thousands of $) Cash and cash equivalents ​ $ 294,418 ​ $ 294,418 ​ $ 65,663 ​ $ 65,663 ZIM notes ​ $ — ​ $ — ​ $ 43,559 ​ $ 43,559 HMM notes ​ $ 5,961 ​ $ 5,961 ​ $ 19,328 ​ $ 19,328 Equity participation ZIM ​ $ 367,840 ​ $ 367,840 ​ $ 75 ​ ​ n/a* Long-term debt, including current portion ​ $ 1,165,886 ​ $ 1,165,886 ​ $ 1,368,100 ​ $ 1,368,100</t>
        </is>
      </c>
    </row>
    <row r="5">
      <c r="A5" s="3" t="inlineStr">
        <is>
          <t>Schedule of estimated fair value of the financial instruments, categorized based upon the fair value hierarchy</t>
        </is>
      </c>
      <c r="B5" s="3" t="inlineStr">
        <is>
          <t>The estimated fair value of the financial instruments that are measured at fair value on a recurring basis, categorized based upon the fair value hierarchy, are as follows as of June 30, 2021: ​ ​ ​ ​ ​ ​ ​ ​ ​ ​ ​ ​ ​ ​ ​ ​ Fair Value Measurements as of June 30, 2021 ​ Total (Level I) (Level II) (Level III) ​ ​ (in thousands of $) HMM notes(1) ​ $ 5,961 ​ $ — ​ $ 5,961 ​ $ — Equity participation ZIM ​ $ 367,840 ​ $ 367,840 ​ $ — ​ $ — ​ The estimated fair value of the financial instruments that are not measured at fair value on a recurring basis, categorized based upon the fair value hierarchy, are as follows as of June 30, 2021: ​ ​ ​ ​ ​ ​ ​ ​ ​ ​ ​ ​ ​ ​ ​ ​ Fair Value Measurements as of June 30, 2021 ​ Total (Level I) (Level II) (Level III) ​ ​ ​ ​ ​ ​ ​ ​ ​ ​ ​ ​ ​ ​ ​ ​ (in thousands of $) Long-term debt, including current portion(2) ​ $ 1,165,886 ​ $ — ​ $ 1,165,886 ​ $ — ​ The estimated fair value of the financial instruments that are measured at fair value on a recurring basis, categorized based upon the fair value hierarchy, are as follows as of December 31, 2020: ​ ​ ​ ​ ​ ​ ​ ​ ​ ​ ​ ​ ​ ​ ​ ​ Fair Value Measurements as of December 31, 2020 ​ Total (Level I) (Level II) (Level III) ​ ​ ​ ​ ​ ​ ​ ​ ​ ​ ​ ​ ​ ​ ​ (in thousands of $) ZIM notes(1) ​ $ 43,559 ​ $ — ​ $ 43,559 ​ $ — HMM notes(1) ​ $ 19,328 ​ $ — ​ $ 19,328 ​ $ — ​ 9 Financial Instruments (Continued) ​ The estimated fair value of the financial instruments that are not measured at fair value on a recurring basis, categorized based upon the fair value hierarchy, are as follows as of December 31, 2020: ​ ​ ​ ​ ​ ​ ​ ​ ​ ​ ​ ​ ​ ​ ​ ​ Fair Value Measurements as of December 31, 2020 ​ Total (Level I) (Level II) (Level III) ​ ​ ​ ​ ​ ​ ​ ​ ​ ​ ​ ​ ​ ​ ​ (in thousands of $) Long-term debt, including current portion(2) ​ $ 1,368,100 ​ $ — ​ $ 1,368,100 ​ $ — (1) The fair value is estimated based on a weighted combination of (1) a yield-to-maturity analysis based on a quoted (non-binding) price from a third party broker, (2) a yield-to-maturity analysis of a similar bond(s) in an active market, (3) the available market data for yield-to-maturity for the corporate bonds, if available and (4) if applicable, redemption information announced by the issuer of the security. (2) Long-term debt, including current portion is presented gross of deferred finance costs of $32.5 million and $25.1 million as of June 30, 2021 and December 31, 2020, respectively. The fair value of the Company’s debt is estimated based on currently available debt with similar contract terms, interest rate and remaining maturities, as well as taking into account its increased credit risk and does not include amounts related to the accumulated accrued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6 Months Ended</t>
        </is>
      </c>
    </row>
    <row r="2">
      <c r="B2" s="2" t="inlineStr">
        <is>
          <t>Jun. 30, 2021</t>
        </is>
      </c>
    </row>
    <row r="3">
      <c r="A3" s="3" t="inlineStr">
        <is>
          <t>Schedule of future minimum rentals, expected to be earned on non cancellable time charters</t>
        </is>
      </c>
      <c r="B3" s="3" t="inlineStr">
        <is>
          <t>The future minimum rentals, expected to be earned on non-cancellable time charters and bareboat charters classified as operating leases consisted of the following as of June 30, 2021 (in thousands): ​ ​ ​ ​ ​ Remainder of 2021 $ 303,599 2022 ​ 548,859 2023 ​ 356,293 2024 ​ 161,609 2025 ​ 75,483 2026 and thereafter ​ 50,014 Total future rentals ​ $ 1,495,8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1</t>
        </is>
      </c>
    </row>
    <row r="3">
      <c r="A3" s="3" t="inlineStr">
        <is>
          <t>Schedule of computation of basic and diluted earnings per share</t>
        </is>
      </c>
      <c r="B3" s="3" t="inlineStr">
        <is>
          <t>The following table sets forth the computation of basic and diluted earnings per share: ​ ​ ​ ​ ​ ​ ​ ​ ​ ​ Three months ended ​ June 30, 2021 June 30, 2020 ​ ​ ​ ​ ​ ​ ​ ​ ​ (in thousands) Numerator: ​ ​ ​ ​ ​ ​ Net income ​ $ 372,837 ​ $ 38,496 ​ ​ ​ ​ ​ ​ ​ Denominator (number of shares in thousands): ​ ​ ​ ​ ​ ​ Basic weighted average common shares outstanding ​ 20,354 ​ 24,573 Effect of dilutive securities: ​ ​ ​ ​ Share based compensation ​ 245 ​ 216 Diluted weighted average common shares outstanding ​ 20,599 ​ 24,789 ​ ​ ​ ​ ​ ​ ​ ​ ​ ​ Six months ended ​ June 30, 2021 June 30, 2020 ​ ​ ​ ​ ​ ​ ​ ​ ​ (in thousands) Numerator: ​ ​ ​ ​ ​ ​ Net income ​ $ 669,617 ​ $ 67,585 ​ ​ ​ ​ ​ ​ ​ Denominator (number of shares in thousands): ​ ​ ​ ​ Basic weighted average common shares outstanding ​ ​ 20,323 ​ ​ 24,573 Effect of dilutive securities: ​ ​ ​ ​ ​ ​ Share based compensation ​ ​ 234 ​ ​ 216 Diluted weighted average common shares outstanding ​ ​ 20,557 ​ ​ 24,7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63" customWidth="1" min="1" max="1"/>
    <col width="34" customWidth="1" min="2" max="2"/>
    <col width="30" customWidth="1" min="3" max="3"/>
  </cols>
  <sheetData>
    <row r="1">
      <c r="A1" s="1" t="inlineStr">
        <is>
          <t>Basis of Presentation and General Information (Details)</t>
        </is>
      </c>
      <c r="B1" s="2" t="inlineStr">
        <is>
          <t>Jun. 30, 2021item$ / sharesshares</t>
        </is>
      </c>
      <c r="C1" s="2" t="inlineStr">
        <is>
          <t>Dec. 31, 2020$ / sharesshares</t>
        </is>
      </c>
    </row>
    <row r="2">
      <c r="A2" s="4" t="inlineStr">
        <is>
          <t>Property, Plant and Equipment</t>
        </is>
      </c>
    </row>
    <row r="3">
      <c r="A3" s="3" t="inlineStr">
        <is>
          <t>Common stock, authorized capital stock (in shares) | shares</t>
        </is>
      </c>
      <c r="B3" s="6" t="n">
        <v>750000000</v>
      </c>
      <c r="C3" s="6" t="n">
        <v>750000000</v>
      </c>
    </row>
    <row r="4">
      <c r="A4" s="3" t="inlineStr">
        <is>
          <t>Common stock, par value (in dollars per share) | $ / shares</t>
        </is>
      </c>
      <c r="B4" s="7" t="n">
        <v>0.01</v>
      </c>
      <c r="C4" s="7" t="n">
        <v>0.01</v>
      </c>
    </row>
    <row r="5">
      <c r="A5" s="3" t="inlineStr">
        <is>
          <t>Preferred stock, authorized capital stock (in shares) | shares</t>
        </is>
      </c>
      <c r="B5" s="6" t="n">
        <v>100000000</v>
      </c>
      <c r="C5" s="6" t="n">
        <v>100000000</v>
      </c>
    </row>
    <row r="6">
      <c r="A6" s="3" t="inlineStr">
        <is>
          <t>Preferred stock, par value (in dollars per share) | $ / shares</t>
        </is>
      </c>
      <c r="B6" s="7" t="n">
        <v>0.01</v>
      </c>
      <c r="C6" s="7" t="n">
        <v>0.01</v>
      </c>
    </row>
    <row r="7">
      <c r="A7" s="3" t="inlineStr">
        <is>
          <t>Hyundai Honour</t>
        </is>
      </c>
    </row>
    <row r="8">
      <c r="A8" s="4" t="inlineStr">
        <is>
          <t>Property, Plant and Equipment</t>
        </is>
      </c>
    </row>
    <row r="9">
      <c r="A9" s="3" t="inlineStr">
        <is>
          <t>TEU</t>
        </is>
      </c>
      <c r="B9" s="6" t="n">
        <v>13100</v>
      </c>
    </row>
    <row r="10">
      <c r="A10" s="3" t="inlineStr">
        <is>
          <t>Hyundai Respect</t>
        </is>
      </c>
    </row>
    <row r="11">
      <c r="A11" s="4" t="inlineStr">
        <is>
          <t>Property, Plant and Equipment</t>
        </is>
      </c>
    </row>
    <row r="12">
      <c r="A12" s="3" t="inlineStr">
        <is>
          <t>TEU</t>
        </is>
      </c>
      <c r="B12" s="6" t="n">
        <v>13100</v>
      </c>
    </row>
    <row r="13">
      <c r="A13" s="3" t="inlineStr">
        <is>
          <t>Hyundai Smart</t>
        </is>
      </c>
    </row>
    <row r="14">
      <c r="A14" s="4" t="inlineStr">
        <is>
          <t>Property, Plant and Equipment</t>
        </is>
      </c>
    </row>
    <row r="15">
      <c r="A15" s="3" t="inlineStr">
        <is>
          <t>TEU</t>
        </is>
      </c>
      <c r="B15" s="6" t="n">
        <v>13100</v>
      </c>
    </row>
    <row r="16">
      <c r="A16" s="3" t="inlineStr">
        <is>
          <t>Hyundai Speed</t>
        </is>
      </c>
    </row>
    <row r="17">
      <c r="A17" s="4" t="inlineStr">
        <is>
          <t>Property, Plant and Equipment</t>
        </is>
      </c>
    </row>
    <row r="18">
      <c r="A18" s="3" t="inlineStr">
        <is>
          <t>TEU</t>
        </is>
      </c>
      <c r="B18" s="6" t="n">
        <v>13100</v>
      </c>
    </row>
    <row r="19">
      <c r="A19" s="3" t="inlineStr">
        <is>
          <t>Hyundai Ambition</t>
        </is>
      </c>
    </row>
    <row r="20">
      <c r="A20" s="4" t="inlineStr">
        <is>
          <t>Property, Plant and Equipment</t>
        </is>
      </c>
    </row>
    <row r="21">
      <c r="A21" s="3" t="inlineStr">
        <is>
          <t>TEU</t>
        </is>
      </c>
      <c r="B21" s="6" t="n">
        <v>13100</v>
      </c>
    </row>
    <row r="22">
      <c r="A22" s="3" t="inlineStr">
        <is>
          <t>Express Berlin</t>
        </is>
      </c>
    </row>
    <row r="23">
      <c r="A23" s="4" t="inlineStr">
        <is>
          <t>Property, Plant and Equipment</t>
        </is>
      </c>
    </row>
    <row r="24">
      <c r="A24" s="3" t="inlineStr">
        <is>
          <t>TEU</t>
        </is>
      </c>
      <c r="B24" s="6" t="n">
        <v>10100</v>
      </c>
    </row>
    <row r="25">
      <c r="A25" s="3" t="inlineStr">
        <is>
          <t>Express Rome</t>
        </is>
      </c>
    </row>
    <row r="26">
      <c r="A26" s="4" t="inlineStr">
        <is>
          <t>Property, Plant and Equipment</t>
        </is>
      </c>
    </row>
    <row r="27">
      <c r="A27" s="3" t="inlineStr">
        <is>
          <t>TEU</t>
        </is>
      </c>
      <c r="B27" s="6" t="n">
        <v>10100</v>
      </c>
    </row>
    <row r="28">
      <c r="A28" s="3" t="inlineStr">
        <is>
          <t>Express Athens</t>
        </is>
      </c>
    </row>
    <row r="29">
      <c r="A29" s="4" t="inlineStr">
        <is>
          <t>Property, Plant and Equipment</t>
        </is>
      </c>
    </row>
    <row r="30">
      <c r="A30" s="3" t="inlineStr">
        <is>
          <t>TEU</t>
        </is>
      </c>
      <c r="B30" s="6" t="n">
        <v>10100</v>
      </c>
    </row>
    <row r="31">
      <c r="A31" s="3" t="inlineStr">
        <is>
          <t>Pusan C</t>
        </is>
      </c>
    </row>
    <row r="32">
      <c r="A32" s="4" t="inlineStr">
        <is>
          <t>Property, Plant and Equipment</t>
        </is>
      </c>
    </row>
    <row r="33">
      <c r="A33" s="3" t="inlineStr">
        <is>
          <t>TEU</t>
        </is>
      </c>
      <c r="B33" s="6" t="n">
        <v>9580</v>
      </c>
    </row>
    <row r="34">
      <c r="A34" s="3" t="inlineStr">
        <is>
          <t>Le Havre</t>
        </is>
      </c>
    </row>
    <row r="35">
      <c r="A35" s="4" t="inlineStr">
        <is>
          <t>Property, Plant and Equipment</t>
        </is>
      </c>
    </row>
    <row r="36">
      <c r="A36" s="3" t="inlineStr">
        <is>
          <t>TEU</t>
        </is>
      </c>
      <c r="B36" s="6" t="n">
        <v>9580</v>
      </c>
    </row>
    <row r="37">
      <c r="A37" s="3" t="inlineStr">
        <is>
          <t>Bremen</t>
        </is>
      </c>
    </row>
    <row r="38">
      <c r="A38" s="4" t="inlineStr">
        <is>
          <t>Property, Plant and Equipment</t>
        </is>
      </c>
    </row>
    <row r="39">
      <c r="A39" s="3" t="inlineStr">
        <is>
          <t>TEU</t>
        </is>
      </c>
      <c r="B39" s="6" t="n">
        <v>9012</v>
      </c>
    </row>
    <row r="40">
      <c r="A40" s="3" t="inlineStr">
        <is>
          <t>C Hamburg</t>
        </is>
      </c>
    </row>
    <row r="41">
      <c r="A41" s="4" t="inlineStr">
        <is>
          <t>Property, Plant and Equipment</t>
        </is>
      </c>
    </row>
    <row r="42">
      <c r="A42" s="3" t="inlineStr">
        <is>
          <t>TEU</t>
        </is>
      </c>
      <c r="B42" s="6" t="n">
        <v>9012</v>
      </c>
    </row>
    <row r="43">
      <c r="A43" s="3" t="inlineStr">
        <is>
          <t>Niledutch Lion</t>
        </is>
      </c>
    </row>
    <row r="44">
      <c r="A44" s="4" t="inlineStr">
        <is>
          <t>Property, Plant and Equipment</t>
        </is>
      </c>
    </row>
    <row r="45">
      <c r="A45" s="3" t="inlineStr">
        <is>
          <t>TEU</t>
        </is>
      </c>
      <c r="B45" s="6" t="n">
        <v>8626</v>
      </c>
    </row>
    <row r="46">
      <c r="A46" s="3" t="inlineStr">
        <is>
          <t>Charleston</t>
        </is>
      </c>
    </row>
    <row r="47">
      <c r="A47" s="4" t="inlineStr">
        <is>
          <t>Property, Plant and Equipment</t>
        </is>
      </c>
    </row>
    <row r="48">
      <c r="A48" s="3" t="inlineStr">
        <is>
          <t>TEU</t>
        </is>
      </c>
      <c r="B48" s="6" t="n">
        <v>8533</v>
      </c>
    </row>
    <row r="49">
      <c r="A49" s="3" t="inlineStr">
        <is>
          <t>CMA CGM Melisande</t>
        </is>
      </c>
    </row>
    <row r="50">
      <c r="A50" s="4" t="inlineStr">
        <is>
          <t>Property, Plant and Equipment</t>
        </is>
      </c>
    </row>
    <row r="51">
      <c r="A51" s="3" t="inlineStr">
        <is>
          <t>TEU</t>
        </is>
      </c>
      <c r="B51" s="6" t="n">
        <v>8530</v>
      </c>
    </row>
    <row r="52">
      <c r="A52" s="3" t="inlineStr">
        <is>
          <t>CMA CGM Attila</t>
        </is>
      </c>
    </row>
    <row r="53">
      <c r="A53" s="4" t="inlineStr">
        <is>
          <t>Property, Plant and Equipment</t>
        </is>
      </c>
    </row>
    <row r="54">
      <c r="A54" s="3" t="inlineStr">
        <is>
          <t>TEU</t>
        </is>
      </c>
      <c r="B54" s="6" t="n">
        <v>8530</v>
      </c>
    </row>
    <row r="55">
      <c r="A55" s="3" t="inlineStr">
        <is>
          <t>CMA CGM Tancredi</t>
        </is>
      </c>
    </row>
    <row r="56">
      <c r="A56" s="4" t="inlineStr">
        <is>
          <t>Property, Plant and Equipment</t>
        </is>
      </c>
    </row>
    <row r="57">
      <c r="A57" s="3" t="inlineStr">
        <is>
          <t>TEU</t>
        </is>
      </c>
      <c r="B57" s="6" t="n">
        <v>8530</v>
      </c>
    </row>
    <row r="58">
      <c r="A58" s="3" t="inlineStr">
        <is>
          <t>CMA CGM Bianca</t>
        </is>
      </c>
    </row>
    <row r="59">
      <c r="A59" s="4" t="inlineStr">
        <is>
          <t>Property, Plant and Equipment</t>
        </is>
      </c>
    </row>
    <row r="60">
      <c r="A60" s="3" t="inlineStr">
        <is>
          <t>TEU</t>
        </is>
      </c>
      <c r="B60" s="6" t="n">
        <v>8530</v>
      </c>
    </row>
    <row r="61">
      <c r="A61" s="3" t="inlineStr">
        <is>
          <t>CMA CGM Samson</t>
        </is>
      </c>
    </row>
    <row r="62">
      <c r="A62" s="4" t="inlineStr">
        <is>
          <t>Property, Plant and Equipment</t>
        </is>
      </c>
    </row>
    <row r="63">
      <c r="A63" s="3" t="inlineStr">
        <is>
          <t>TEU</t>
        </is>
      </c>
      <c r="B63" s="6" t="n">
        <v>8530</v>
      </c>
    </row>
    <row r="64">
      <c r="A64" s="3" t="inlineStr">
        <is>
          <t>Europe</t>
        </is>
      </c>
    </row>
    <row r="65">
      <c r="A65" s="4" t="inlineStr">
        <is>
          <t>Property, Plant and Equipment</t>
        </is>
      </c>
    </row>
    <row r="66">
      <c r="A66" s="3" t="inlineStr">
        <is>
          <t>TEU</t>
        </is>
      </c>
      <c r="B66" s="6" t="n">
        <v>8468</v>
      </c>
    </row>
    <row r="67">
      <c r="A67" s="3" t="inlineStr">
        <is>
          <t>America</t>
        </is>
      </c>
    </row>
    <row r="68">
      <c r="A68" s="4" t="inlineStr">
        <is>
          <t>Property, Plant and Equipment</t>
        </is>
      </c>
    </row>
    <row r="69">
      <c r="A69" s="3" t="inlineStr">
        <is>
          <t>TEU</t>
        </is>
      </c>
      <c r="B69" s="6" t="n">
        <v>8468</v>
      </c>
    </row>
    <row r="70">
      <c r="A70" s="3" t="inlineStr">
        <is>
          <t>Phoebe</t>
        </is>
      </c>
    </row>
    <row r="71">
      <c r="A71" s="4" t="inlineStr">
        <is>
          <t>Property, Plant and Equipment</t>
        </is>
      </c>
    </row>
    <row r="72">
      <c r="A72" s="3" t="inlineStr">
        <is>
          <t>TEU</t>
        </is>
      </c>
      <c r="B72" s="6" t="n">
        <v>8463</v>
      </c>
    </row>
    <row r="73">
      <c r="A73" s="3" t="inlineStr">
        <is>
          <t>CMA CGM Musset</t>
        </is>
      </c>
    </row>
    <row r="74">
      <c r="A74" s="4" t="inlineStr">
        <is>
          <t>Property, Plant and Equipment</t>
        </is>
      </c>
    </row>
    <row r="75">
      <c r="A75" s="3" t="inlineStr">
        <is>
          <t>TEU</t>
        </is>
      </c>
      <c r="B75" s="6" t="n">
        <v>6500</v>
      </c>
    </row>
    <row r="76">
      <c r="A76" s="3" t="inlineStr">
        <is>
          <t>CMA CGM Nerval</t>
        </is>
      </c>
    </row>
    <row r="77">
      <c r="A77" s="4" t="inlineStr">
        <is>
          <t>Property, Plant and Equipment</t>
        </is>
      </c>
    </row>
    <row r="78">
      <c r="A78" s="3" t="inlineStr">
        <is>
          <t>TEU</t>
        </is>
      </c>
      <c r="B78" s="6" t="n">
        <v>6500</v>
      </c>
    </row>
    <row r="79">
      <c r="A79" s="3" t="inlineStr">
        <is>
          <t>CMA CGM Rabelais</t>
        </is>
      </c>
    </row>
    <row r="80">
      <c r="A80" s="4" t="inlineStr">
        <is>
          <t>Property, Plant and Equipment</t>
        </is>
      </c>
    </row>
    <row r="81">
      <c r="A81" s="3" t="inlineStr">
        <is>
          <t>TEU</t>
        </is>
      </c>
      <c r="B81" s="6" t="n">
        <v>6500</v>
      </c>
    </row>
    <row r="82">
      <c r="A82" s="3" t="inlineStr">
        <is>
          <t>CMA CGM Racine</t>
        </is>
      </c>
    </row>
    <row r="83">
      <c r="A83" s="4" t="inlineStr">
        <is>
          <t>Property, Plant and Equipment</t>
        </is>
      </c>
    </row>
    <row r="84">
      <c r="A84" s="3" t="inlineStr">
        <is>
          <t>TEU</t>
        </is>
      </c>
      <c r="B84" s="6" t="n">
        <v>6500</v>
      </c>
    </row>
    <row r="85">
      <c r="A85" s="3" t="inlineStr">
        <is>
          <t>CMA CGM Moliere</t>
        </is>
      </c>
    </row>
    <row r="86">
      <c r="A86" s="4" t="inlineStr">
        <is>
          <t>Property, Plant and Equipment</t>
        </is>
      </c>
    </row>
    <row r="87">
      <c r="A87" s="3" t="inlineStr">
        <is>
          <t>TEU</t>
        </is>
      </c>
      <c r="B87" s="6" t="n">
        <v>6500</v>
      </c>
    </row>
    <row r="88">
      <c r="A88" s="3" t="inlineStr">
        <is>
          <t>YM Mandate</t>
        </is>
      </c>
    </row>
    <row r="89">
      <c r="A89" s="4" t="inlineStr">
        <is>
          <t>Property, Plant and Equipment</t>
        </is>
      </c>
    </row>
    <row r="90">
      <c r="A90" s="3" t="inlineStr">
        <is>
          <t>TEU</t>
        </is>
      </c>
      <c r="B90" s="6" t="n">
        <v>6500</v>
      </c>
    </row>
    <row r="91">
      <c r="A91" s="3" t="inlineStr">
        <is>
          <t>YM Maturity</t>
        </is>
      </c>
    </row>
    <row r="92">
      <c r="A92" s="4" t="inlineStr">
        <is>
          <t>Property, Plant and Equipment</t>
        </is>
      </c>
    </row>
    <row r="93">
      <c r="A93" s="3" t="inlineStr">
        <is>
          <t>TEU</t>
        </is>
      </c>
      <c r="B93" s="6" t="n">
        <v>6500</v>
      </c>
    </row>
    <row r="94">
      <c r="A94" s="3" t="inlineStr">
        <is>
          <t>Zim Savannah (ex Performance)</t>
        </is>
      </c>
    </row>
    <row r="95">
      <c r="A95" s="4" t="inlineStr">
        <is>
          <t>Property, Plant and Equipment</t>
        </is>
      </c>
    </row>
    <row r="96">
      <c r="A96" s="3" t="inlineStr">
        <is>
          <t>TEU</t>
        </is>
      </c>
      <c r="B96" s="6" t="n">
        <v>6402</v>
      </c>
    </row>
    <row r="97">
      <c r="A97" s="3" t="inlineStr">
        <is>
          <t>Dimitra C</t>
        </is>
      </c>
    </row>
    <row r="98">
      <c r="A98" s="4" t="inlineStr">
        <is>
          <t>Property, Plant and Equipment</t>
        </is>
      </c>
    </row>
    <row r="99">
      <c r="A99" s="3" t="inlineStr">
        <is>
          <t>TEU</t>
        </is>
      </c>
      <c r="B99" s="6" t="n">
        <v>6402</v>
      </c>
    </row>
    <row r="100">
      <c r="A100" s="3" t="inlineStr">
        <is>
          <t>Zim Monaco</t>
        </is>
      </c>
    </row>
    <row r="101">
      <c r="A101" s="4" t="inlineStr">
        <is>
          <t>Property, Plant and Equipment</t>
        </is>
      </c>
    </row>
    <row r="102">
      <c r="A102" s="3" t="inlineStr">
        <is>
          <t>TEU</t>
        </is>
      </c>
      <c r="B102" s="6" t="n">
        <v>4253</v>
      </c>
    </row>
    <row r="103">
      <c r="A103" s="3" t="inlineStr">
        <is>
          <t>Dalian (ex Zim Dalian)</t>
        </is>
      </c>
    </row>
    <row r="104">
      <c r="A104" s="4" t="inlineStr">
        <is>
          <t>Property, Plant and Equipment</t>
        </is>
      </c>
    </row>
    <row r="105">
      <c r="A105" s="3" t="inlineStr">
        <is>
          <t>TEU</t>
        </is>
      </c>
      <c r="B105" s="6" t="n">
        <v>4253</v>
      </c>
    </row>
    <row r="106">
      <c r="A106" s="3" t="inlineStr">
        <is>
          <t>Zim Luanda</t>
        </is>
      </c>
    </row>
    <row r="107">
      <c r="A107" s="4" t="inlineStr">
        <is>
          <t>Property, Plant and Equipment</t>
        </is>
      </c>
    </row>
    <row r="108">
      <c r="A108" s="3" t="inlineStr">
        <is>
          <t>TEU</t>
        </is>
      </c>
      <c r="B108" s="6" t="n">
        <v>4253</v>
      </c>
    </row>
    <row r="109">
      <c r="A109" s="3" t="inlineStr">
        <is>
          <t>Rio Grande</t>
        </is>
      </c>
    </row>
    <row r="110">
      <c r="A110" s="4" t="inlineStr">
        <is>
          <t>Property, Plant and Equipment</t>
        </is>
      </c>
    </row>
    <row r="111">
      <c r="A111" s="3" t="inlineStr">
        <is>
          <t>TEU</t>
        </is>
      </c>
      <c r="B111" s="6" t="n">
        <v>4253</v>
      </c>
    </row>
    <row r="112">
      <c r="A112" s="3" t="inlineStr">
        <is>
          <t>Zim Sao Paolo</t>
        </is>
      </c>
    </row>
    <row r="113">
      <c r="A113" s="4" t="inlineStr">
        <is>
          <t>Property, Plant and Equipment</t>
        </is>
      </c>
    </row>
    <row r="114">
      <c r="A114" s="3" t="inlineStr">
        <is>
          <t>TEU</t>
        </is>
      </c>
      <c r="B114" s="6" t="n">
        <v>4253</v>
      </c>
    </row>
    <row r="115">
      <c r="A115" s="3" t="inlineStr">
        <is>
          <t>Zim Kingston</t>
        </is>
      </c>
    </row>
    <row r="116">
      <c r="A116" s="4" t="inlineStr">
        <is>
          <t>Property, Plant and Equipment</t>
        </is>
      </c>
    </row>
    <row r="117">
      <c r="A117" s="3" t="inlineStr">
        <is>
          <t>TEU</t>
        </is>
      </c>
      <c r="B117" s="6" t="n">
        <v>4253</v>
      </c>
    </row>
    <row r="118">
      <c r="A118" s="3" t="inlineStr">
        <is>
          <t>Seattle C</t>
        </is>
      </c>
    </row>
    <row r="119">
      <c r="A119" s="4" t="inlineStr">
        <is>
          <t>Property, Plant and Equipment</t>
        </is>
      </c>
    </row>
    <row r="120">
      <c r="A120" s="3" t="inlineStr">
        <is>
          <t>TEU</t>
        </is>
      </c>
      <c r="B120" s="6" t="n">
        <v>4253</v>
      </c>
    </row>
    <row r="121">
      <c r="A121" s="3" t="inlineStr">
        <is>
          <t>Vancouver</t>
        </is>
      </c>
    </row>
    <row r="122">
      <c r="A122" s="4" t="inlineStr">
        <is>
          <t>Property, Plant and Equipment</t>
        </is>
      </c>
    </row>
    <row r="123">
      <c r="A123" s="3" t="inlineStr">
        <is>
          <t>TEU</t>
        </is>
      </c>
      <c r="B123" s="6" t="n">
        <v>4253</v>
      </c>
    </row>
    <row r="124">
      <c r="A124" s="3" t="inlineStr">
        <is>
          <t>Tongala (ex ANL Tongala)</t>
        </is>
      </c>
    </row>
    <row r="125">
      <c r="A125" s="4" t="inlineStr">
        <is>
          <t>Property, Plant and Equipment</t>
        </is>
      </c>
    </row>
    <row r="126">
      <c r="A126" s="3" t="inlineStr">
        <is>
          <t>TEU</t>
        </is>
      </c>
      <c r="B126" s="6" t="n">
        <v>4253</v>
      </c>
    </row>
    <row r="127">
      <c r="A127" s="3" t="inlineStr">
        <is>
          <t>Derby D</t>
        </is>
      </c>
    </row>
    <row r="128">
      <c r="A128" s="4" t="inlineStr">
        <is>
          <t>Property, Plant and Equipment</t>
        </is>
      </c>
    </row>
    <row r="129">
      <c r="A129" s="3" t="inlineStr">
        <is>
          <t>TEU</t>
        </is>
      </c>
      <c r="B129" s="6" t="n">
        <v>4253</v>
      </c>
    </row>
    <row r="130">
      <c r="A130" s="3" t="inlineStr">
        <is>
          <t>Dimitris C</t>
        </is>
      </c>
    </row>
    <row r="131">
      <c r="A131" s="4" t="inlineStr">
        <is>
          <t>Property, Plant and Equipment</t>
        </is>
      </c>
    </row>
    <row r="132">
      <c r="A132" s="3" t="inlineStr">
        <is>
          <t>TEU</t>
        </is>
      </c>
      <c r="B132" s="6" t="n">
        <v>3430</v>
      </c>
    </row>
    <row r="133">
      <c r="A133" s="3" t="inlineStr">
        <is>
          <t>Express Spain</t>
        </is>
      </c>
    </row>
    <row r="134">
      <c r="A134" s="4" t="inlineStr">
        <is>
          <t>Property, Plant and Equipment</t>
        </is>
      </c>
    </row>
    <row r="135">
      <c r="A135" s="3" t="inlineStr">
        <is>
          <t>TEU</t>
        </is>
      </c>
      <c r="B135" s="6" t="n">
        <v>3400</v>
      </c>
    </row>
    <row r="136">
      <c r="A136" s="3" t="inlineStr">
        <is>
          <t>Express Black Sea</t>
        </is>
      </c>
    </row>
    <row r="137">
      <c r="A137" s="4" t="inlineStr">
        <is>
          <t>Property, Plant and Equipment</t>
        </is>
      </c>
    </row>
    <row r="138">
      <c r="A138" s="3" t="inlineStr">
        <is>
          <t>TEU</t>
        </is>
      </c>
      <c r="B138" s="6" t="n">
        <v>3400</v>
      </c>
    </row>
    <row r="139">
      <c r="A139" s="3" t="inlineStr">
        <is>
          <t>Express Argentina</t>
        </is>
      </c>
    </row>
    <row r="140">
      <c r="A140" s="4" t="inlineStr">
        <is>
          <t>Property, Plant and Equipment</t>
        </is>
      </c>
    </row>
    <row r="141">
      <c r="A141" s="3" t="inlineStr">
        <is>
          <t>TEU</t>
        </is>
      </c>
      <c r="B141" s="6" t="n">
        <v>3400</v>
      </c>
    </row>
    <row r="142">
      <c r="A142" s="3" t="inlineStr">
        <is>
          <t>Express Brazil</t>
        </is>
      </c>
    </row>
    <row r="143">
      <c r="A143" s="4" t="inlineStr">
        <is>
          <t>Property, Plant and Equipment</t>
        </is>
      </c>
    </row>
    <row r="144">
      <c r="A144" s="3" t="inlineStr">
        <is>
          <t>TEU</t>
        </is>
      </c>
      <c r="B144" s="6" t="n">
        <v>3400</v>
      </c>
    </row>
    <row r="145">
      <c r="A145" s="3" t="inlineStr">
        <is>
          <t>Express France</t>
        </is>
      </c>
    </row>
    <row r="146">
      <c r="A146" s="4" t="inlineStr">
        <is>
          <t>Property, Plant and Equipment</t>
        </is>
      </c>
    </row>
    <row r="147">
      <c r="A147" s="3" t="inlineStr">
        <is>
          <t>TEU</t>
        </is>
      </c>
      <c r="B147" s="6" t="n">
        <v>3400</v>
      </c>
    </row>
    <row r="148">
      <c r="A148" s="3" t="inlineStr">
        <is>
          <t>Singapore</t>
        </is>
      </c>
    </row>
    <row r="149">
      <c r="A149" s="4" t="inlineStr">
        <is>
          <t>Property, Plant and Equipment</t>
        </is>
      </c>
    </row>
    <row r="150">
      <c r="A150" s="3" t="inlineStr">
        <is>
          <t>TEU</t>
        </is>
      </c>
      <c r="B150" s="6" t="n">
        <v>3314</v>
      </c>
    </row>
    <row r="151">
      <c r="A151" s="3" t="inlineStr">
        <is>
          <t>Colombo</t>
        </is>
      </c>
    </row>
    <row r="152">
      <c r="A152" s="4" t="inlineStr">
        <is>
          <t>Property, Plant and Equipment</t>
        </is>
      </c>
    </row>
    <row r="153">
      <c r="A153" s="3" t="inlineStr">
        <is>
          <t>TEU</t>
        </is>
      </c>
      <c r="B153" s="6" t="n">
        <v>3314</v>
      </c>
    </row>
    <row r="154">
      <c r="A154" s="3" t="inlineStr">
        <is>
          <t>Zebra</t>
        </is>
      </c>
    </row>
    <row r="155">
      <c r="A155" s="4" t="inlineStr">
        <is>
          <t>Property, Plant and Equipment</t>
        </is>
      </c>
    </row>
    <row r="156">
      <c r="A156" s="3" t="inlineStr">
        <is>
          <t>TEU</t>
        </is>
      </c>
      <c r="B156" s="6" t="n">
        <v>2602</v>
      </c>
    </row>
    <row r="157">
      <c r="A157" s="3" t="inlineStr">
        <is>
          <t>Amalia C</t>
        </is>
      </c>
    </row>
    <row r="158">
      <c r="A158" s="4" t="inlineStr">
        <is>
          <t>Property, Plant and Equipment</t>
        </is>
      </c>
    </row>
    <row r="159">
      <c r="A159" s="3" t="inlineStr">
        <is>
          <t>TEU</t>
        </is>
      </c>
      <c r="B159" s="6" t="n">
        <v>2452</v>
      </c>
    </row>
    <row r="160">
      <c r="A160" s="3" t="inlineStr">
        <is>
          <t>Artotina (ex Danae C)</t>
        </is>
      </c>
    </row>
    <row r="161">
      <c r="A161" s="4" t="inlineStr">
        <is>
          <t>Property, Plant and Equipment</t>
        </is>
      </c>
    </row>
    <row r="162">
      <c r="A162" s="3" t="inlineStr">
        <is>
          <t>TEU</t>
        </is>
      </c>
      <c r="B162" s="6" t="n">
        <v>2524</v>
      </c>
    </row>
    <row r="163">
      <c r="A163" s="3" t="inlineStr">
        <is>
          <t>Highway</t>
        </is>
      </c>
    </row>
    <row r="164">
      <c r="A164" s="4" t="inlineStr">
        <is>
          <t>Property, Plant and Equipment</t>
        </is>
      </c>
    </row>
    <row r="165">
      <c r="A165" s="3" t="inlineStr">
        <is>
          <t>TEU</t>
        </is>
      </c>
      <c r="B165" s="6" t="n">
        <v>2200</v>
      </c>
    </row>
    <row r="166">
      <c r="A166" s="3" t="inlineStr">
        <is>
          <t>Progress C</t>
        </is>
      </c>
    </row>
    <row r="167">
      <c r="A167" s="4" t="inlineStr">
        <is>
          <t>Property, Plant and Equipment</t>
        </is>
      </c>
    </row>
    <row r="168">
      <c r="A168" s="3" t="inlineStr">
        <is>
          <t>TEU</t>
        </is>
      </c>
      <c r="B168" s="6" t="n">
        <v>2200</v>
      </c>
    </row>
    <row r="169">
      <c r="A169" s="3" t="inlineStr">
        <is>
          <t>Bridge</t>
        </is>
      </c>
    </row>
    <row r="170">
      <c r="A170" s="4" t="inlineStr">
        <is>
          <t>Property, Plant and Equipment</t>
        </is>
      </c>
    </row>
    <row r="171">
      <c r="A171" s="3" t="inlineStr">
        <is>
          <t>TEU</t>
        </is>
      </c>
      <c r="B171" s="6" t="n">
        <v>2200</v>
      </c>
    </row>
    <row r="172">
      <c r="A172" s="3" t="inlineStr">
        <is>
          <t>Vladivostok</t>
        </is>
      </c>
    </row>
    <row r="173">
      <c r="A173" s="4" t="inlineStr">
        <is>
          <t>Property, Plant and Equipment</t>
        </is>
      </c>
    </row>
    <row r="174">
      <c r="A174" s="3" t="inlineStr">
        <is>
          <t>TEU</t>
        </is>
      </c>
      <c r="B174" s="6" t="n">
        <v>2200</v>
      </c>
    </row>
    <row r="175">
      <c r="A175" s="3" t="inlineStr">
        <is>
          <t>Advance</t>
        </is>
      </c>
    </row>
    <row r="176">
      <c r="A176" s="4" t="inlineStr">
        <is>
          <t>Property, Plant and Equipment</t>
        </is>
      </c>
    </row>
    <row r="177">
      <c r="A177" s="3" t="inlineStr">
        <is>
          <t>TEU</t>
        </is>
      </c>
      <c r="B177" s="6" t="n">
        <v>2200</v>
      </c>
    </row>
    <row r="178">
      <c r="A178" s="3" t="inlineStr">
        <is>
          <t>Stride</t>
        </is>
      </c>
    </row>
    <row r="179">
      <c r="A179" s="4" t="inlineStr">
        <is>
          <t>Property, Plant and Equipment</t>
        </is>
      </c>
    </row>
    <row r="180">
      <c r="A180" s="3" t="inlineStr">
        <is>
          <t>TEU</t>
        </is>
      </c>
      <c r="B180" s="6" t="n">
        <v>2200</v>
      </c>
    </row>
    <row r="181">
      <c r="A181" s="3" t="inlineStr">
        <is>
          <t>Future</t>
        </is>
      </c>
    </row>
    <row r="182">
      <c r="A182" s="4" t="inlineStr">
        <is>
          <t>Property, Plant and Equipment</t>
        </is>
      </c>
    </row>
    <row r="183">
      <c r="A183" s="3" t="inlineStr">
        <is>
          <t>TEU</t>
        </is>
      </c>
      <c r="B183" s="6" t="n">
        <v>2200</v>
      </c>
    </row>
    <row r="184">
      <c r="A184" s="3" t="inlineStr">
        <is>
          <t>Sprinter</t>
        </is>
      </c>
    </row>
    <row r="185">
      <c r="A185" s="4" t="inlineStr">
        <is>
          <t>Property, Plant and Equipment</t>
        </is>
      </c>
    </row>
    <row r="186">
      <c r="A186" s="3" t="inlineStr">
        <is>
          <t>TEU</t>
        </is>
      </c>
      <c r="B186" s="6" t="n">
        <v>2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0" customWidth="1" min="3" max="3"/>
    <col width="26" customWidth="1" min="4" max="4"/>
    <col width="21" customWidth="1" min="5" max="5"/>
  </cols>
  <sheetData>
    <row r="1">
      <c r="A1" s="1" t="inlineStr">
        <is>
          <t>Fixed assets, net (Details) $ in Thousands</t>
        </is>
      </c>
      <c r="B1" s="2" t="inlineStr">
        <is>
          <t>Apr. 12, 2021USD ($)</t>
        </is>
      </c>
      <c r="C1" s="2" t="inlineStr">
        <is>
          <t>May 12, 2020USD ($)</t>
        </is>
      </c>
      <c r="D1" s="2" t="inlineStr">
        <is>
          <t>Jun. 30, 2021USD ($)$ / T</t>
        </is>
      </c>
      <c r="E1" s="2" t="inlineStr">
        <is>
          <t>Dec. 31, 2020USD ($)</t>
        </is>
      </c>
    </row>
    <row r="2">
      <c r="A2" s="4" t="inlineStr">
        <is>
          <t>Fixed Assets, Net</t>
        </is>
      </c>
    </row>
    <row r="3">
      <c r="A3" s="3" t="inlineStr">
        <is>
          <t>Carrying value</t>
        </is>
      </c>
      <c r="D3" s="5" t="n">
        <v>2429647</v>
      </c>
      <c r="E3" s="5" t="n">
        <v>2479937</v>
      </c>
    </row>
    <row r="4">
      <c r="A4" s="3" t="inlineStr">
        <is>
          <t>Credit facility</t>
        </is>
      </c>
      <c r="D4" s="6" t="n">
        <v>815000</v>
      </c>
    </row>
    <row r="5">
      <c r="A5" s="4" t="inlineStr">
        <is>
          <t>Instalments due by 12-months period ended:</t>
        </is>
      </c>
    </row>
    <row r="6">
      <c r="A6" s="3" t="inlineStr">
        <is>
          <t>Less: Current leaseback obligation</t>
        </is>
      </c>
      <c r="D6" s="6" t="n">
        <v>-63316</v>
      </c>
      <c r="E6" s="6" t="n">
        <v>-24515</v>
      </c>
    </row>
    <row r="7">
      <c r="A7" s="3" t="inlineStr">
        <is>
          <t>Leaseback obligation, net of current portion</t>
        </is>
      </c>
      <c r="D7" s="6" t="n">
        <v>168542</v>
      </c>
      <c r="E7" s="6" t="n">
        <v>95585</v>
      </c>
    </row>
    <row r="8">
      <c r="A8" s="3" t="inlineStr">
        <is>
          <t>Citibank/Natwest $815 mil. Facility</t>
        </is>
      </c>
    </row>
    <row r="9">
      <c r="A9" s="4" t="inlineStr">
        <is>
          <t>Fixed Assets, Net</t>
        </is>
      </c>
    </row>
    <row r="10">
      <c r="A10" s="3" t="inlineStr">
        <is>
          <t>Sale Leaseback Transaction, Historical Cost</t>
        </is>
      </c>
      <c r="B10" s="5" t="n">
        <v>135000</v>
      </c>
    </row>
    <row r="11">
      <c r="A11" s="3" t="inlineStr">
        <is>
          <t>Credit facility</t>
        </is>
      </c>
      <c r="B11" s="6" t="n">
        <v>815000</v>
      </c>
      <c r="D11" s="6" t="n">
        <v>815000</v>
      </c>
    </row>
    <row r="12">
      <c r="A12" s="3" t="inlineStr">
        <is>
          <t>Minimum liquidity per vessels</t>
        </is>
      </c>
      <c r="D12" s="6" t="n">
        <v>30000</v>
      </c>
    </row>
    <row r="13">
      <c r="A13" s="3" t="inlineStr">
        <is>
          <t>Vessel</t>
        </is>
      </c>
    </row>
    <row r="14">
      <c r="A14" s="4" t="inlineStr">
        <is>
          <t>Fixed Assets, Net</t>
        </is>
      </c>
    </row>
    <row r="15">
      <c r="A15" s="3" t="inlineStr">
        <is>
          <t>Residual value of the fleet</t>
        </is>
      </c>
      <c r="D15" s="5" t="n">
        <v>428200</v>
      </c>
      <c r="E15" s="5" t="n">
        <v>428200</v>
      </c>
    </row>
    <row r="16">
      <c r="A16" s="3" t="inlineStr">
        <is>
          <t>Average life of scrap considered to calculate residual value of vessel, one</t>
        </is>
      </c>
      <c r="D16" s="3" t="inlineStr">
        <is>
          <t>10 years</t>
        </is>
      </c>
    </row>
    <row r="17">
      <c r="A17" s="3" t="inlineStr">
        <is>
          <t>Average life of scrap considered to calculate residual value of vessel, two</t>
        </is>
      </c>
      <c r="D17" s="3" t="inlineStr">
        <is>
          <t>5 years</t>
        </is>
      </c>
    </row>
    <row r="18">
      <c r="A18" s="3" t="inlineStr">
        <is>
          <t>Scrap value per ton (in dollars per ton) | $ / T</t>
        </is>
      </c>
      <c r="D18" s="6" t="n">
        <v>300</v>
      </c>
    </row>
    <row r="19">
      <c r="A19" s="4" t="inlineStr">
        <is>
          <t>Instalments due by 12-months period ended:</t>
        </is>
      </c>
    </row>
    <row r="20">
      <c r="A20" s="3" t="inlineStr">
        <is>
          <t>June 30, 2022</t>
        </is>
      </c>
      <c r="D20" s="5" t="n">
        <v>74716</v>
      </c>
    </row>
    <row r="21">
      <c r="A21" s="3" t="inlineStr">
        <is>
          <t>June 30, 2023</t>
        </is>
      </c>
      <c r="D21" s="6" t="n">
        <v>68482</v>
      </c>
    </row>
    <row r="22">
      <c r="A22" s="3" t="inlineStr">
        <is>
          <t>June 30, 2024</t>
        </is>
      </c>
      <c r="D22" s="6" t="n">
        <v>77793</v>
      </c>
    </row>
    <row r="23">
      <c r="A23" s="3" t="inlineStr">
        <is>
          <t>June 30, 2025</t>
        </is>
      </c>
      <c r="D23" s="6" t="n">
        <v>7209</v>
      </c>
    </row>
    <row r="24">
      <c r="A24" s="3" t="inlineStr">
        <is>
          <t>Until April 2026</t>
        </is>
      </c>
      <c r="D24" s="6" t="n">
        <v>36411</v>
      </c>
    </row>
    <row r="25">
      <c r="A25" s="3" t="inlineStr">
        <is>
          <t>Total leaseback instalments</t>
        </is>
      </c>
      <c r="D25" s="6" t="n">
        <v>264611</v>
      </c>
    </row>
    <row r="26">
      <c r="A26" s="3" t="inlineStr">
        <is>
          <t>Less: Imputed interest</t>
        </is>
      </c>
      <c r="D26" s="6" t="n">
        <v>-27396</v>
      </c>
    </row>
    <row r="27">
      <c r="A27" s="3" t="inlineStr">
        <is>
          <t>Total leaseback obligation</t>
        </is>
      </c>
      <c r="D27" s="6" t="n">
        <v>237215</v>
      </c>
    </row>
    <row r="28">
      <c r="A28" s="3" t="inlineStr">
        <is>
          <t>Less: Deferred finance costs, net</t>
        </is>
      </c>
      <c r="D28" s="6" t="n">
        <v>-5357</v>
      </c>
    </row>
    <row r="29">
      <c r="A29" s="3" t="inlineStr">
        <is>
          <t>Less: Current leaseback obligation</t>
        </is>
      </c>
      <c r="D29" s="6" t="n">
        <v>-63316</v>
      </c>
    </row>
    <row r="30">
      <c r="A30" s="3" t="inlineStr">
        <is>
          <t>Leaseback obligation, net of current portion</t>
        </is>
      </c>
      <c r="D30" s="6" t="n">
        <v>168542</v>
      </c>
    </row>
    <row r="31">
      <c r="A31" s="3" t="inlineStr">
        <is>
          <t>Hyundai Honour And Hyundai Respect</t>
        </is>
      </c>
    </row>
    <row r="32">
      <c r="A32" s="4" t="inlineStr">
        <is>
          <t>Fixed Assets, Net</t>
        </is>
      </c>
    </row>
    <row r="33">
      <c r="A33" s="3" t="inlineStr">
        <is>
          <t>Sale Leaseback Transaction, Historical Cost</t>
        </is>
      </c>
      <c r="C33" s="5" t="n">
        <v>139100</v>
      </c>
    </row>
    <row r="34">
      <c r="A34" s="3" t="inlineStr">
        <is>
          <t>Sale and leaseback arrangement term (in years)</t>
        </is>
      </c>
      <c r="C34" s="3" t="inlineStr">
        <is>
          <t>4 years</t>
        </is>
      </c>
    </row>
    <row r="35">
      <c r="A35" s="3" t="inlineStr">
        <is>
          <t>Repurchase price</t>
        </is>
      </c>
      <c r="C35" s="5" t="n">
        <v>36000</v>
      </c>
    </row>
    <row r="36">
      <c r="A36" s="3" t="inlineStr">
        <is>
          <t>Carrying value</t>
        </is>
      </c>
      <c r="D36" s="6" t="n">
        <v>265600</v>
      </c>
    </row>
    <row r="37">
      <c r="A37" s="3" t="inlineStr">
        <is>
          <t>CMA CGM Melisande, CMA CGM Attila, CMA CGM Tancredi, CMA CGM Bianca and CMA CGM Samson</t>
        </is>
      </c>
    </row>
    <row r="38">
      <c r="A38" s="4" t="inlineStr">
        <is>
          <t>Fixed Assets, Net</t>
        </is>
      </c>
    </row>
    <row r="39">
      <c r="A39" s="3" t="inlineStr">
        <is>
          <t>Sale Leaseback Transaction, Historical Cost</t>
        </is>
      </c>
      <c r="B39" s="5" t="n">
        <v>135000</v>
      </c>
    </row>
    <row r="40">
      <c r="A40" s="3" t="inlineStr">
        <is>
          <t>Sale and leaseback arrangement term (in years)</t>
        </is>
      </c>
      <c r="B40" s="3" t="inlineStr">
        <is>
          <t>5 years</t>
        </is>
      </c>
    </row>
    <row r="41">
      <c r="A41" s="3" t="inlineStr">
        <is>
          <t>Repurchase price</t>
        </is>
      </c>
      <c r="B41" s="5" t="n">
        <v>31000</v>
      </c>
    </row>
    <row r="42">
      <c r="A42" s="3" t="inlineStr">
        <is>
          <t>Carrying value</t>
        </is>
      </c>
      <c r="D42" s="5" t="n">
        <v>436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7" customWidth="1" min="2" max="2"/>
    <col width="16" customWidth="1" min="3" max="3"/>
  </cols>
  <sheetData>
    <row r="1">
      <c r="A1" s="1" t="inlineStr">
        <is>
          <t>Deferred Charges, net (Details) - USD ($) $ in Thousands</t>
        </is>
      </c>
      <c r="B1" s="2" t="inlineStr">
        <is>
          <t>6 Months Ended</t>
        </is>
      </c>
      <c r="C1" s="2" t="inlineStr">
        <is>
          <t>12 Months Ended</t>
        </is>
      </c>
    </row>
    <row r="2">
      <c r="B2" s="2" t="inlineStr">
        <is>
          <t>Jun. 30, 2021</t>
        </is>
      </c>
      <c r="C2" s="2" t="inlineStr">
        <is>
          <t>Dec. 31, 2020</t>
        </is>
      </c>
    </row>
    <row r="3">
      <c r="A3" s="4" t="inlineStr">
        <is>
          <t>Changes in deferred charges, net</t>
        </is>
      </c>
    </row>
    <row r="4">
      <c r="A4" s="3" t="inlineStr">
        <is>
          <t>Balance at the beginning of the period</t>
        </is>
      </c>
      <c r="B4" s="5" t="n">
        <v>17339</v>
      </c>
    </row>
    <row r="5">
      <c r="A5" s="3" t="inlineStr">
        <is>
          <t>Balance at the end of the period</t>
        </is>
      </c>
      <c r="B5" s="6" t="n">
        <v>13440</v>
      </c>
      <c r="C5" s="5" t="n">
        <v>17339</v>
      </c>
    </row>
    <row r="6">
      <c r="A6" s="3" t="inlineStr">
        <is>
          <t>Drydocking and Special Survey Costs</t>
        </is>
      </c>
    </row>
    <row r="7">
      <c r="A7" s="4" t="inlineStr">
        <is>
          <t>Changes in deferred charges, net</t>
        </is>
      </c>
    </row>
    <row r="8">
      <c r="A8" s="3" t="inlineStr">
        <is>
          <t>Balance at the beginning of the period</t>
        </is>
      </c>
      <c r="B8" s="6" t="n">
        <v>17339</v>
      </c>
      <c r="C8" s="6" t="n">
        <v>11455</v>
      </c>
    </row>
    <row r="9">
      <c r="A9" s="3" t="inlineStr">
        <is>
          <t>Additions</t>
        </is>
      </c>
      <c r="B9" s="6" t="n">
        <v>1155</v>
      </c>
      <c r="C9" s="6" t="n">
        <v>16916</v>
      </c>
    </row>
    <row r="10">
      <c r="A10" s="3" t="inlineStr">
        <is>
          <t>Amortization</t>
        </is>
      </c>
      <c r="B10" s="6" t="n">
        <v>-5054</v>
      </c>
      <c r="C10" s="6" t="n">
        <v>-11032</v>
      </c>
    </row>
    <row r="11">
      <c r="A11" s="3" t="inlineStr">
        <is>
          <t>Balance at the end of the period</t>
        </is>
      </c>
      <c r="B11" s="5" t="n">
        <v>13440</v>
      </c>
      <c r="C11" s="5" t="n">
        <v>17339</v>
      </c>
    </row>
    <row r="12">
      <c r="A12" s="3" t="inlineStr">
        <is>
          <t>Period of amortization for deferred costs</t>
        </is>
      </c>
      <c r="B12" s="3" t="inlineStr">
        <is>
          <t>2 years 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21" customWidth="1" min="2" max="2"/>
    <col width="25" customWidth="1" min="3" max="3"/>
    <col width="21" customWidth="1" min="4" max="4"/>
    <col width="14" customWidth="1" min="5" max="5"/>
  </cols>
  <sheetData>
    <row r="1">
      <c r="A1" s="1" t="inlineStr">
        <is>
          <t>Investments in affiliates (Details) $ in Millions</t>
        </is>
      </c>
      <c r="B1" s="2" t="inlineStr">
        <is>
          <t>1 Months Ended</t>
        </is>
      </c>
      <c r="C1" s="2" t="inlineStr">
        <is>
          <t>6 Months Ended</t>
        </is>
      </c>
      <c r="D1" s="2" t="inlineStr">
        <is>
          <t>12 Months Ended</t>
        </is>
      </c>
    </row>
    <row r="2">
      <c r="B2" s="2" t="inlineStr">
        <is>
          <t>Aug. 31, 2019USD ($)</t>
        </is>
      </c>
      <c r="C2" s="2" t="inlineStr">
        <is>
          <t>Jun. 30, 2021USD ($)item</t>
        </is>
      </c>
      <c r="D2" s="2" t="inlineStr">
        <is>
          <t>Dec. 31, 2020USD ($)</t>
        </is>
      </c>
      <c r="E2" s="2" t="inlineStr">
        <is>
          <t>Aug. 31, 2015</t>
        </is>
      </c>
    </row>
    <row r="3">
      <c r="A3" s="3" t="inlineStr">
        <is>
          <t>Gemini</t>
        </is>
      </c>
    </row>
    <row r="4">
      <c r="A4" s="4" t="inlineStr">
        <is>
          <t>Schedule of Equity Method Investments</t>
        </is>
      </c>
    </row>
    <row r="5">
      <c r="A5" s="3" t="inlineStr">
        <is>
          <t>Ownership (as a percent)</t>
        </is>
      </c>
      <c r="B5" s="3" t="inlineStr">
        <is>
          <t>49.00%</t>
        </is>
      </c>
      <c r="C5" s="3" t="inlineStr">
        <is>
          <t>49.00%</t>
        </is>
      </c>
      <c r="D5" s="3" t="inlineStr">
        <is>
          <t>49.00%</t>
        </is>
      </c>
    </row>
    <row r="6">
      <c r="A6" s="3" t="inlineStr">
        <is>
          <t>Gemini | Belita</t>
        </is>
      </c>
    </row>
    <row r="7">
      <c r="A7" s="4" t="inlineStr">
        <is>
          <t>Schedule of Equity Method Investments</t>
        </is>
      </c>
    </row>
    <row r="8">
      <c r="A8" s="3" t="inlineStr">
        <is>
          <t>TEU</t>
        </is>
      </c>
      <c r="C8" s="6" t="n">
        <v>8533</v>
      </c>
    </row>
    <row r="9">
      <c r="A9" s="3" t="inlineStr">
        <is>
          <t>Gemini</t>
        </is>
      </c>
    </row>
    <row r="10">
      <c r="A10" s="4" t="inlineStr">
        <is>
          <t>Schedule of Equity Method Investments</t>
        </is>
      </c>
    </row>
    <row r="11">
      <c r="A11" s="3" t="inlineStr">
        <is>
          <t>Capital lease obligations assumed | $</t>
        </is>
      </c>
      <c r="B11" s="8" t="n">
        <v>35.4</v>
      </c>
    </row>
    <row r="12">
      <c r="A12" s="3" t="inlineStr">
        <is>
          <t>Borrowings under a secured loan facility | $</t>
        </is>
      </c>
      <c r="B12" s="6" t="n">
        <v>30</v>
      </c>
    </row>
    <row r="13">
      <c r="A13" s="3" t="inlineStr">
        <is>
          <t>Proceeds from equity contributions | $</t>
        </is>
      </c>
      <c r="B13" s="8" t="n">
        <v>47.4</v>
      </c>
    </row>
    <row r="14">
      <c r="A14" s="3" t="inlineStr">
        <is>
          <t>Gemini | Suez Canal</t>
        </is>
      </c>
    </row>
    <row r="15">
      <c r="A15" s="4" t="inlineStr">
        <is>
          <t>Schedule of Equity Method Investments</t>
        </is>
      </c>
    </row>
    <row r="16">
      <c r="A16" s="3" t="inlineStr">
        <is>
          <t>TEU</t>
        </is>
      </c>
      <c r="C16" s="6" t="n">
        <v>5610</v>
      </c>
    </row>
    <row r="17">
      <c r="A17" s="3" t="inlineStr">
        <is>
          <t>Gemini | Genoa</t>
        </is>
      </c>
    </row>
    <row r="18">
      <c r="A18" s="4" t="inlineStr">
        <is>
          <t>Schedule of Equity Method Investments</t>
        </is>
      </c>
    </row>
    <row r="19">
      <c r="A19" s="3" t="inlineStr">
        <is>
          <t>TEU</t>
        </is>
      </c>
      <c r="C19" s="6" t="n">
        <v>5544</v>
      </c>
    </row>
    <row r="20">
      <c r="A20" s="3" t="inlineStr">
        <is>
          <t>Gemini | Catherine C</t>
        </is>
      </c>
    </row>
    <row r="21">
      <c r="A21" s="4" t="inlineStr">
        <is>
          <t>Schedule of Equity Method Investments</t>
        </is>
      </c>
    </row>
    <row r="22">
      <c r="A22" s="3" t="inlineStr">
        <is>
          <t>TEU</t>
        </is>
      </c>
      <c r="C22" s="6" t="n">
        <v>6422</v>
      </c>
    </row>
    <row r="23">
      <c r="A23" s="3" t="inlineStr">
        <is>
          <t>Gemini | Leo C</t>
        </is>
      </c>
    </row>
    <row r="24">
      <c r="A24" s="4" t="inlineStr">
        <is>
          <t>Schedule of Equity Method Investments</t>
        </is>
      </c>
    </row>
    <row r="25">
      <c r="A25" s="3" t="inlineStr">
        <is>
          <t>TEU</t>
        </is>
      </c>
      <c r="C25" s="6" t="n">
        <v>6422</v>
      </c>
    </row>
    <row r="26">
      <c r="A26" s="3" t="inlineStr">
        <is>
          <t>Gemini | Belita</t>
        </is>
      </c>
    </row>
    <row r="27">
      <c r="A27" s="4" t="inlineStr">
        <is>
          <t>Schedule of Equity Method Investments</t>
        </is>
      </c>
    </row>
    <row r="28">
      <c r="A28" s="3" t="inlineStr">
        <is>
          <t>TEU</t>
        </is>
      </c>
      <c r="C28" s="6" t="n">
        <v>8533</v>
      </c>
    </row>
    <row r="29">
      <c r="A29" s="3" t="inlineStr">
        <is>
          <t>Gemini | Entities that leases Suez Canal and Genoa</t>
        </is>
      </c>
    </row>
    <row r="30">
      <c r="A30" s="4" t="inlineStr">
        <is>
          <t>Schedule of Equity Method Investments</t>
        </is>
      </c>
    </row>
    <row r="31">
      <c r="A31" s="3" t="inlineStr">
        <is>
          <t>Acquired interest</t>
        </is>
      </c>
      <c r="E31" s="3" t="inlineStr">
        <is>
          <t>100.00%</t>
        </is>
      </c>
    </row>
    <row r="32">
      <c r="A32" s="3" t="inlineStr">
        <is>
          <t>Gemini | Owners of container vessels Catherine C and Leo C</t>
        </is>
      </c>
    </row>
    <row r="33">
      <c r="A33" s="4" t="inlineStr">
        <is>
          <t>Schedule of Equity Method Investments</t>
        </is>
      </c>
    </row>
    <row r="34">
      <c r="A34" s="3" t="inlineStr">
        <is>
          <t>Acquired interest</t>
        </is>
      </c>
      <c r="C34" s="3" t="inlineStr">
        <is>
          <t>100.00%</t>
        </is>
      </c>
    </row>
    <row r="35">
      <c r="A35" s="3" t="inlineStr">
        <is>
          <t>Gemini | Equity Method Investment, Nonconsolidated Investee</t>
        </is>
      </c>
    </row>
    <row r="36">
      <c r="A36" s="4" t="inlineStr">
        <is>
          <t>Schedule of Equity Method Investments</t>
        </is>
      </c>
    </row>
    <row r="37">
      <c r="A37" s="3" t="inlineStr">
        <is>
          <t>Net assets | $</t>
        </is>
      </c>
      <c r="C37" s="8" t="n">
        <v>39.3</v>
      </c>
      <c r="D37" s="8" t="n">
        <v>31.2</v>
      </c>
    </row>
    <row r="38">
      <c r="A38" s="3" t="inlineStr">
        <is>
          <t>Virage | Gemini</t>
        </is>
      </c>
    </row>
    <row r="39">
      <c r="A39" s="4" t="inlineStr">
        <is>
          <t>Schedule of Equity Method Investments</t>
        </is>
      </c>
    </row>
    <row r="40">
      <c r="A40" s="3" t="inlineStr">
        <is>
          <t>Ownership (as a percent)</t>
        </is>
      </c>
      <c r="B40" s="3" t="inlineStr">
        <is>
          <t>5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vestments in affiliates - Equity Accounted Investments (Details) - USD ($) $ in Thousands</t>
        </is>
      </c>
      <c r="B1" s="2" t="inlineStr">
        <is>
          <t>1 Months Ended</t>
        </is>
      </c>
      <c r="C1" s="2" t="inlineStr">
        <is>
          <t>3 Months Ended</t>
        </is>
      </c>
      <c r="E1" s="2" t="inlineStr">
        <is>
          <t>6 Months Ended</t>
        </is>
      </c>
      <c r="G1" s="2" t="inlineStr">
        <is>
          <t>12 Months Ended</t>
        </is>
      </c>
    </row>
    <row r="2">
      <c r="B2" s="2" t="inlineStr">
        <is>
          <t>Aug. 31, 2019</t>
        </is>
      </c>
      <c r="C2" s="2" t="inlineStr">
        <is>
          <t>Jun. 30, 2021</t>
        </is>
      </c>
      <c r="D2" s="2" t="inlineStr">
        <is>
          <t>Jun. 30, 2020</t>
        </is>
      </c>
      <c r="E2" s="2" t="inlineStr">
        <is>
          <t>Jun. 30, 2021</t>
        </is>
      </c>
      <c r="F2" s="2" t="inlineStr">
        <is>
          <t>Jun. 30, 2020</t>
        </is>
      </c>
      <c r="G2" s="2" t="inlineStr">
        <is>
          <t>Dec. 31, 2020</t>
        </is>
      </c>
    </row>
    <row r="3">
      <c r="A3" s="4" t="inlineStr">
        <is>
          <t>Summary of financial information</t>
        </is>
      </c>
    </row>
    <row r="4">
      <c r="A4" s="3" t="inlineStr">
        <is>
          <t>Current assets</t>
        </is>
      </c>
      <c r="C4" s="5" t="n">
        <v>348486</v>
      </c>
      <c r="E4" s="5" t="n">
        <v>348486</v>
      </c>
      <c r="G4" s="5" t="n">
        <v>118448</v>
      </c>
    </row>
    <row r="5">
      <c r="A5" s="3" t="inlineStr">
        <is>
          <t>Non-current assets</t>
        </is>
      </c>
      <c r="C5" s="6" t="n">
        <v>2851644</v>
      </c>
      <c r="E5" s="6" t="n">
        <v>2851644</v>
      </c>
      <c r="G5" s="6" t="n">
        <v>2595932</v>
      </c>
    </row>
    <row r="6">
      <c r="A6" s="3" t="inlineStr">
        <is>
          <t>Current liabilities</t>
        </is>
      </c>
      <c r="C6" s="6" t="n">
        <v>228824</v>
      </c>
      <c r="E6" s="6" t="n">
        <v>228824</v>
      </c>
      <c r="G6" s="6" t="n">
        <v>239685</v>
      </c>
    </row>
    <row r="7">
      <c r="A7" s="3" t="inlineStr">
        <is>
          <t>Long-term liabilities</t>
        </is>
      </c>
      <c r="C7" s="6" t="n">
        <v>1258113</v>
      </c>
      <c r="E7" s="6" t="n">
        <v>1258113</v>
      </c>
      <c r="G7" s="5" t="n">
        <v>1439118</v>
      </c>
    </row>
    <row r="8">
      <c r="A8" s="3" t="inlineStr">
        <is>
          <t>Net operating revenues</t>
        </is>
      </c>
      <c r="C8" s="6" t="n">
        <v>146434</v>
      </c>
      <c r="D8" s="5" t="n">
        <v>116824</v>
      </c>
      <c r="E8" s="6" t="n">
        <v>278552</v>
      </c>
      <c r="F8" s="5" t="n">
        <v>223020</v>
      </c>
    </row>
    <row r="9">
      <c r="A9" s="3" t="inlineStr">
        <is>
          <t>Net income</t>
        </is>
      </c>
      <c r="E9" s="5" t="n">
        <v>669617</v>
      </c>
      <c r="F9" s="6" t="n">
        <v>67585</v>
      </c>
    </row>
    <row r="10">
      <c r="A10" s="3" t="inlineStr">
        <is>
          <t>Gemini</t>
        </is>
      </c>
    </row>
    <row r="11">
      <c r="A11" s="4" t="inlineStr">
        <is>
          <t>Summary of financial information</t>
        </is>
      </c>
    </row>
    <row r="12">
      <c r="A12" s="3" t="inlineStr">
        <is>
          <t>Ownership (as a percent)</t>
        </is>
      </c>
      <c r="B12" s="3" t="inlineStr">
        <is>
          <t>49.00%</t>
        </is>
      </c>
      <c r="E12" s="3" t="inlineStr">
        <is>
          <t>49.00%</t>
        </is>
      </c>
      <c r="G12" s="3" t="inlineStr">
        <is>
          <t>49.00%</t>
        </is>
      </c>
    </row>
    <row r="13">
      <c r="A13" s="3" t="inlineStr">
        <is>
          <t>Equity Method Investment, Nonconsolidated Investee | Gemini</t>
        </is>
      </c>
    </row>
    <row r="14">
      <c r="A14" s="4" t="inlineStr">
        <is>
          <t>Summary of financial information</t>
        </is>
      </c>
    </row>
    <row r="15">
      <c r="A15" s="3" t="inlineStr">
        <is>
          <t>Current assets</t>
        </is>
      </c>
      <c r="C15" s="6" t="n">
        <v>16922</v>
      </c>
      <c r="E15" s="5" t="n">
        <v>16922</v>
      </c>
      <c r="G15" s="5" t="n">
        <v>11524</v>
      </c>
    </row>
    <row r="16">
      <c r="A16" s="3" t="inlineStr">
        <is>
          <t>Non-current assets</t>
        </is>
      </c>
      <c r="C16" s="6" t="n">
        <v>70091</v>
      </c>
      <c r="E16" s="6" t="n">
        <v>70091</v>
      </c>
      <c r="G16" s="6" t="n">
        <v>69149</v>
      </c>
    </row>
    <row r="17">
      <c r="A17" s="3" t="inlineStr">
        <is>
          <t>Current liabilities</t>
        </is>
      </c>
      <c r="C17" s="6" t="n">
        <v>8603</v>
      </c>
      <c r="E17" s="6" t="n">
        <v>8603</v>
      </c>
      <c r="G17" s="6" t="n">
        <v>7585</v>
      </c>
    </row>
    <row r="18">
      <c r="A18" s="3" t="inlineStr">
        <is>
          <t>Long-term liabilities</t>
        </is>
      </c>
      <c r="C18" s="5" t="n">
        <v>39151</v>
      </c>
      <c r="E18" s="6" t="n">
        <v>39151</v>
      </c>
      <c r="G18" s="5" t="n">
        <v>41920</v>
      </c>
    </row>
    <row r="19">
      <c r="A19" s="3" t="inlineStr">
        <is>
          <t>Net operating revenues</t>
        </is>
      </c>
      <c r="E19" s="6" t="n">
        <v>17984</v>
      </c>
      <c r="F19" s="6" t="n">
        <v>16441</v>
      </c>
    </row>
    <row r="20">
      <c r="A20" s="3" t="inlineStr">
        <is>
          <t>Net income</t>
        </is>
      </c>
      <c r="E20" s="5" t="n">
        <v>8091</v>
      </c>
      <c r="F20" s="5" t="n">
        <v>6664</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1</t>
        </is>
      </c>
      <c r="C1" s="2" t="inlineStr">
        <is>
          <t>Dec. 31, 2020</t>
        </is>
      </c>
    </row>
    <row r="2">
      <c r="A2" s="4" t="inlineStr">
        <is>
          <t>Other Non-current Assets</t>
        </is>
      </c>
    </row>
    <row r="3">
      <c r="A3" s="3" t="inlineStr">
        <is>
          <t>Other assets</t>
        </is>
      </c>
      <c r="B3" s="5" t="n">
        <v>15518</v>
      </c>
      <c r="C3" s="5" t="n">
        <v>20421</v>
      </c>
    </row>
    <row r="4">
      <c r="A4" s="3" t="inlineStr">
        <is>
          <t>Total non-current assets</t>
        </is>
      </c>
      <c r="B4" s="6" t="n">
        <v>389319</v>
      </c>
      <c r="C4" s="6" t="n">
        <v>83383</v>
      </c>
    </row>
    <row r="5">
      <c r="A5" s="3" t="inlineStr">
        <is>
          <t>ZIM notes</t>
        </is>
      </c>
    </row>
    <row r="6">
      <c r="A6" s="4" t="inlineStr">
        <is>
          <t>Other Non-current Assets</t>
        </is>
      </c>
    </row>
    <row r="7">
      <c r="A7" s="3" t="inlineStr">
        <is>
          <t>Available for sale securities</t>
        </is>
      </c>
      <c r="B7" s="6" t="n">
        <v>0</v>
      </c>
      <c r="C7" s="6" t="n">
        <v>43559</v>
      </c>
    </row>
    <row r="8">
      <c r="A8" s="3" t="inlineStr">
        <is>
          <t>HMM notes</t>
        </is>
      </c>
    </row>
    <row r="9">
      <c r="A9" s="4" t="inlineStr">
        <is>
          <t>Other Non-current Assets</t>
        </is>
      </c>
    </row>
    <row r="10">
      <c r="A10" s="3" t="inlineStr">
        <is>
          <t>Available for sale securities</t>
        </is>
      </c>
      <c r="B10" s="6" t="n">
        <v>5961</v>
      </c>
      <c r="C10" s="6" t="n">
        <v>19328</v>
      </c>
    </row>
    <row r="11">
      <c r="A11" s="3" t="inlineStr">
        <is>
          <t>Equity participation | ZIM</t>
        </is>
      </c>
    </row>
    <row r="12">
      <c r="A12" s="4" t="inlineStr">
        <is>
          <t>Other Non-current Assets</t>
        </is>
      </c>
    </row>
    <row r="13">
      <c r="A13" s="3" t="inlineStr">
        <is>
          <t>Equity participation ZIM</t>
        </is>
      </c>
      <c r="B13" s="5" t="n">
        <v>367840</v>
      </c>
      <c r="C13" s="5"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Other Non-current Assets - ZIM (Details) - USD ($) $ in Thousands</t>
        </is>
      </c>
      <c r="B1" s="2" t="inlineStr">
        <is>
          <t>1 Months Ended</t>
        </is>
      </c>
      <c r="C1" s="2" t="inlineStr">
        <is>
          <t>3 Months Ended</t>
        </is>
      </c>
      <c r="D1" s="2" t="inlineStr">
        <is>
          <t>6 Months Ended</t>
        </is>
      </c>
    </row>
    <row r="2">
      <c r="B2" s="2" t="inlineStr">
        <is>
          <t>Jun. 30, 2021</t>
        </is>
      </c>
      <c r="C2" s="2" t="inlineStr">
        <is>
          <t>Jun. 30, 2021</t>
        </is>
      </c>
      <c r="D2" s="2" t="inlineStr">
        <is>
          <t>Jun. 30, 2021</t>
        </is>
      </c>
      <c r="E2" s="2" t="inlineStr">
        <is>
          <t>Jan. 27, 2021</t>
        </is>
      </c>
      <c r="F2" s="2" t="inlineStr">
        <is>
          <t>Dec. 31, 2020</t>
        </is>
      </c>
      <c r="G2" s="2" t="inlineStr">
        <is>
          <t>Jul. 31, 2016</t>
        </is>
      </c>
      <c r="H2" s="2" t="inlineStr">
        <is>
          <t>Jul. 31, 2014</t>
        </is>
      </c>
    </row>
    <row r="3">
      <c r="A3" s="4" t="inlineStr">
        <is>
          <t>Other Non-current Assets</t>
        </is>
      </c>
    </row>
    <row r="4">
      <c r="A4" s="3" t="inlineStr">
        <is>
          <t>Total gain on ZIM ordinary shares</t>
        </is>
      </c>
      <c r="C4" s="5" t="n">
        <v>196290</v>
      </c>
      <c r="D4" s="5" t="n">
        <v>444165</v>
      </c>
    </row>
    <row r="5">
      <c r="A5" s="3" t="inlineStr">
        <is>
          <t>Book value of investment</t>
        </is>
      </c>
      <c r="F5" s="5" t="n">
        <v>75</v>
      </c>
    </row>
    <row r="6">
      <c r="A6" s="3" t="inlineStr">
        <is>
          <t>Unearned revenue</t>
        </is>
      </c>
      <c r="B6" s="5" t="n">
        <v>20754</v>
      </c>
      <c r="C6" s="6" t="n">
        <v>20754</v>
      </c>
      <c r="D6" s="6" t="n">
        <v>20754</v>
      </c>
      <c r="F6" s="6" t="n">
        <v>19476</v>
      </c>
    </row>
    <row r="7">
      <c r="A7" s="3" t="inlineStr">
        <is>
          <t>Non-current portion of unearned revenue</t>
        </is>
      </c>
      <c r="B7" s="5" t="n">
        <v>16187</v>
      </c>
      <c r="C7" s="5" t="n">
        <v>16187</v>
      </c>
      <c r="D7" s="5" t="n">
        <v>16187</v>
      </c>
      <c r="F7" s="5" t="n">
        <v>19574</v>
      </c>
    </row>
    <row r="8">
      <c r="A8" s="3" t="inlineStr">
        <is>
          <t>ZIM</t>
        </is>
      </c>
    </row>
    <row r="9">
      <c r="A9" s="4" t="inlineStr">
        <is>
          <t>Other Non-current Assets</t>
        </is>
      </c>
    </row>
    <row r="10">
      <c r="A10" s="3" t="inlineStr">
        <is>
          <t>Ordinary shares owned</t>
        </is>
      </c>
      <c r="B10" s="6" t="n">
        <v>8186950</v>
      </c>
      <c r="C10" s="6" t="n">
        <v>8186950</v>
      </c>
      <c r="D10" s="6" t="n">
        <v>8186950</v>
      </c>
      <c r="E10" s="6" t="n">
        <v>10186950</v>
      </c>
    </row>
    <row r="11">
      <c r="A11" s="3" t="inlineStr">
        <is>
          <t>Ordinary shares sold</t>
        </is>
      </c>
      <c r="B11" s="6" t="n">
        <v>2000000</v>
      </c>
    </row>
    <row r="12">
      <c r="A12" s="3" t="inlineStr">
        <is>
          <t>Net proceeds from sale of ordinary shares</t>
        </is>
      </c>
      <c r="B12" s="5" t="n">
        <v>76400</v>
      </c>
    </row>
    <row r="13">
      <c r="A13" s="3" t="inlineStr">
        <is>
          <t>Total gain on ZIM ordinary shares</t>
        </is>
      </c>
      <c r="D13" s="5" t="n">
        <v>444200</v>
      </c>
    </row>
    <row r="14">
      <c r="A14" s="3" t="inlineStr">
        <is>
          <t>Unrealized gain on ZIM ordinary shares</t>
        </is>
      </c>
      <c r="D14" s="6" t="n">
        <v>367800</v>
      </c>
    </row>
    <row r="15">
      <c r="A15" s="3" t="inlineStr">
        <is>
          <t>Fair value of shareholding interest</t>
        </is>
      </c>
      <c r="B15" s="5" t="n">
        <v>367800</v>
      </c>
      <c r="C15" s="5" t="n">
        <v>367800</v>
      </c>
      <c r="D15" s="6" t="n">
        <v>367800</v>
      </c>
    </row>
    <row r="16">
      <c r="A16" s="3" t="inlineStr">
        <is>
          <t>Series 1 Notes | ZIM</t>
        </is>
      </c>
    </row>
    <row r="17">
      <c r="A17" s="4" t="inlineStr">
        <is>
          <t>Other Non-current Assets</t>
        </is>
      </c>
    </row>
    <row r="18">
      <c r="A18" s="3" t="inlineStr">
        <is>
          <t>Principal amount of unsecured notes received</t>
        </is>
      </c>
      <c r="H18" s="5" t="n">
        <v>8800</v>
      </c>
    </row>
    <row r="19">
      <c r="A19" s="3" t="inlineStr">
        <is>
          <t>Proceeds received from mandatory repayment of notes</t>
        </is>
      </c>
      <c r="D19" s="6" t="n">
        <v>2400</v>
      </c>
    </row>
    <row r="20">
      <c r="A20" s="3" t="inlineStr">
        <is>
          <t>Series 1 Notes | HMM</t>
        </is>
      </c>
    </row>
    <row r="21">
      <c r="A21" s="4" t="inlineStr">
        <is>
          <t>Other Non-current Assets</t>
        </is>
      </c>
    </row>
    <row r="22">
      <c r="A22" s="3" t="inlineStr">
        <is>
          <t>Accrued interest</t>
        </is>
      </c>
      <c r="D22" s="6" t="n">
        <v>3000</v>
      </c>
    </row>
    <row r="23">
      <c r="A23" s="3" t="inlineStr">
        <is>
          <t>Series 2 Notes | ZIM</t>
        </is>
      </c>
    </row>
    <row r="24">
      <c r="A24" s="4" t="inlineStr">
        <is>
          <t>Other Non-current Assets</t>
        </is>
      </c>
    </row>
    <row r="25">
      <c r="A25" s="3" t="inlineStr">
        <is>
          <t>Principal amount of unsecured notes received</t>
        </is>
      </c>
      <c r="H25" s="5" t="n">
        <v>41100</v>
      </c>
    </row>
    <row r="26">
      <c r="A26" s="3" t="inlineStr">
        <is>
          <t>Accrued interest</t>
        </is>
      </c>
      <c r="D26" s="6" t="n">
        <v>6400</v>
      </c>
    </row>
    <row r="27">
      <c r="A27" s="3" t="inlineStr">
        <is>
          <t>Series 1 and Series 2 Notes | ZIM</t>
        </is>
      </c>
    </row>
    <row r="28">
      <c r="A28" s="4" t="inlineStr">
        <is>
          <t>Other Non-current Assets</t>
        </is>
      </c>
    </row>
    <row r="29">
      <c r="A29" s="3" t="inlineStr">
        <is>
          <t>Proceeds received from mandatory repayment of notes</t>
        </is>
      </c>
      <c r="D29" s="6" t="n">
        <v>47200</v>
      </c>
    </row>
    <row r="30">
      <c r="A30" s="3" t="inlineStr">
        <is>
          <t>Loan Notes 1 HMM | ZIM</t>
        </is>
      </c>
    </row>
    <row r="31">
      <c r="A31" s="4" t="inlineStr">
        <is>
          <t>Other Non-current Assets</t>
        </is>
      </c>
    </row>
    <row r="32">
      <c r="A32" s="3" t="inlineStr">
        <is>
          <t>Proceeds received from mandatory repayment of notes</t>
        </is>
      </c>
      <c r="D32" s="5" t="n">
        <v>19900</v>
      </c>
    </row>
    <row r="33">
      <c r="A33" s="3" t="inlineStr">
        <is>
          <t>Loan Notes 1 HMM | HMM</t>
        </is>
      </c>
    </row>
    <row r="34">
      <c r="A34" s="4" t="inlineStr">
        <is>
          <t>Other Non-current Assets</t>
        </is>
      </c>
    </row>
    <row r="35">
      <c r="A35" s="3" t="inlineStr">
        <is>
          <t>Principal amount of unsecured notes received</t>
        </is>
      </c>
      <c r="G35" s="5" t="n">
        <v>32800</v>
      </c>
    </row>
    <row r="36">
      <c r="A36" s="3" t="inlineStr">
        <is>
          <t>Loan Notes 2 HMM | HMM</t>
        </is>
      </c>
    </row>
    <row r="37">
      <c r="A37" s="4" t="inlineStr">
        <is>
          <t>Other Non-current Assets</t>
        </is>
      </c>
    </row>
    <row r="38">
      <c r="A38" s="3" t="inlineStr">
        <is>
          <t>Principal amount of unsecured notes received</t>
        </is>
      </c>
      <c r="G38" s="5" t="n">
        <v>6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c r="B3" s="5" t="n">
        <v>146434</v>
      </c>
      <c r="C3" s="5" t="n">
        <v>116824</v>
      </c>
      <c r="D3" s="5" t="n">
        <v>278552</v>
      </c>
      <c r="E3" s="5" t="n">
        <v>223020</v>
      </c>
    </row>
    <row r="4">
      <c r="A4" s="4" t="inlineStr">
        <is>
          <t>OPERATING EXPENSES</t>
        </is>
      </c>
    </row>
    <row r="5">
      <c r="A5" s="3" t="inlineStr">
        <is>
          <t>Voyage expenses</t>
        </is>
      </c>
      <c r="B5" s="6" t="n">
        <v>-4966</v>
      </c>
      <c r="C5" s="6" t="n">
        <v>-3289</v>
      </c>
      <c r="D5" s="6" t="n">
        <v>-9194</v>
      </c>
      <c r="E5" s="6" t="n">
        <v>-7335</v>
      </c>
    </row>
    <row r="6">
      <c r="A6" s="3" t="inlineStr">
        <is>
          <t>Vessel operating expenses</t>
        </is>
      </c>
      <c r="B6" s="6" t="n">
        <v>-32940</v>
      </c>
      <c r="C6" s="6" t="n">
        <v>-28568</v>
      </c>
      <c r="D6" s="6" t="n">
        <v>-64018</v>
      </c>
      <c r="E6" s="6" t="n">
        <v>-54570</v>
      </c>
    </row>
    <row r="7">
      <c r="A7" s="3" t="inlineStr">
        <is>
          <t>Depreciation</t>
        </is>
      </c>
      <c r="B7" s="6" t="n">
        <v>-26099</v>
      </c>
      <c r="C7" s="6" t="n">
        <v>-25258</v>
      </c>
      <c r="D7" s="6" t="n">
        <v>-51898</v>
      </c>
      <c r="E7" s="6" t="n">
        <v>-49839</v>
      </c>
    </row>
    <row r="8">
      <c r="A8" s="3" t="inlineStr">
        <is>
          <t>Amortization of deferred drydocking and special survey costs</t>
        </is>
      </c>
      <c r="B8" s="6" t="n">
        <v>-2545</v>
      </c>
      <c r="C8" s="6" t="n">
        <v>-2941</v>
      </c>
      <c r="D8" s="6" t="n">
        <v>-5054</v>
      </c>
      <c r="E8" s="6" t="n">
        <v>-5251</v>
      </c>
    </row>
    <row r="9">
      <c r="A9" s="3" t="inlineStr">
        <is>
          <t>General and administrative expenses</t>
        </is>
      </c>
      <c r="B9" s="6" t="n">
        <v>-7130</v>
      </c>
      <c r="C9" s="6" t="n">
        <v>-6013</v>
      </c>
      <c r="D9" s="6" t="n">
        <v>-18025</v>
      </c>
      <c r="E9" s="6" t="n">
        <v>-11853</v>
      </c>
    </row>
    <row r="10">
      <c r="A10" s="3" t="inlineStr">
        <is>
          <t>Income From Operations</t>
        </is>
      </c>
      <c r="B10" s="6" t="n">
        <v>72754</v>
      </c>
      <c r="C10" s="6" t="n">
        <v>50755</v>
      </c>
      <c r="D10" s="6" t="n">
        <v>130363</v>
      </c>
      <c r="E10" s="6" t="n">
        <v>94172</v>
      </c>
    </row>
    <row r="11">
      <c r="A11" s="4" t="inlineStr">
        <is>
          <t>OTHER INCOME (EXPENSES):</t>
        </is>
      </c>
    </row>
    <row r="12">
      <c r="A12" s="3" t="inlineStr">
        <is>
          <t>Interest income</t>
        </is>
      </c>
      <c r="B12" s="6" t="n">
        <v>9531</v>
      </c>
      <c r="C12" s="6" t="n">
        <v>1588</v>
      </c>
      <c r="D12" s="6" t="n">
        <v>11509</v>
      </c>
      <c r="E12" s="6" t="n">
        <v>3302</v>
      </c>
    </row>
    <row r="13">
      <c r="A13" s="3" t="inlineStr">
        <is>
          <t>Interest expense</t>
        </is>
      </c>
      <c r="B13" s="6" t="n">
        <v>-18204</v>
      </c>
      <c r="C13" s="6" t="n">
        <v>-13645</v>
      </c>
      <c r="D13" s="6" t="n">
        <v>-33315</v>
      </c>
      <c r="E13" s="6" t="n">
        <v>-29958</v>
      </c>
    </row>
    <row r="14">
      <c r="A14" s="3" t="inlineStr">
        <is>
          <t>Gain on investments</t>
        </is>
      </c>
      <c r="B14" s="6" t="n">
        <v>196290</v>
      </c>
      <c r="D14" s="6" t="n">
        <v>444165</v>
      </c>
    </row>
    <row r="15">
      <c r="A15" s="3" t="inlineStr">
        <is>
          <t>Gain on debt extinguishment</t>
        </is>
      </c>
      <c r="B15" s="6" t="n">
        <v>111616</v>
      </c>
      <c r="D15" s="6" t="n">
        <v>111616</v>
      </c>
    </row>
    <row r="16">
      <c r="A16" s="3" t="inlineStr">
        <is>
          <t>Other finance expenses</t>
        </is>
      </c>
      <c r="B16" s="6" t="n">
        <v>-582</v>
      </c>
      <c r="C16" s="6" t="n">
        <v>-1038</v>
      </c>
      <c r="D16" s="6" t="n">
        <v>-1034</v>
      </c>
      <c r="E16" s="6" t="n">
        <v>-1660</v>
      </c>
    </row>
    <row r="17">
      <c r="A17" s="3" t="inlineStr">
        <is>
          <t>Equity income on investments</t>
        </is>
      </c>
      <c r="B17" s="6" t="n">
        <v>2162</v>
      </c>
      <c r="C17" s="6" t="n">
        <v>1720</v>
      </c>
      <c r="D17" s="6" t="n">
        <v>3965</v>
      </c>
      <c r="E17" s="6" t="n">
        <v>3265</v>
      </c>
    </row>
    <row r="18">
      <c r="A18" s="3" t="inlineStr">
        <is>
          <t>Other income, net</t>
        </is>
      </c>
      <c r="B18" s="6" t="n">
        <v>173</v>
      </c>
      <c r="C18" s="6" t="n">
        <v>19</v>
      </c>
      <c r="D18" s="6" t="n">
        <v>4144</v>
      </c>
      <c r="E18" s="6" t="n">
        <v>270</v>
      </c>
    </row>
    <row r="19">
      <c r="A19" s="3" t="inlineStr">
        <is>
          <t>Loss on derivatives</t>
        </is>
      </c>
      <c r="B19" s="6" t="n">
        <v>-903</v>
      </c>
      <c r="C19" s="6" t="n">
        <v>-903</v>
      </c>
      <c r="D19" s="6" t="n">
        <v>-1796</v>
      </c>
      <c r="E19" s="6" t="n">
        <v>-1806</v>
      </c>
    </row>
    <row r="20">
      <c r="A20" s="3" t="inlineStr">
        <is>
          <t>Total Other Income/(Expenses), net</t>
        </is>
      </c>
      <c r="B20" s="6" t="n">
        <v>300083</v>
      </c>
      <c r="C20" s="6" t="n">
        <v>-12259</v>
      </c>
      <c r="D20" s="6" t="n">
        <v>539254</v>
      </c>
      <c r="E20" s="6" t="n">
        <v>-26587</v>
      </c>
    </row>
    <row r="21">
      <c r="A21" s="3" t="inlineStr">
        <is>
          <t>Net Income</t>
        </is>
      </c>
      <c r="B21" s="5" t="n">
        <v>372837</v>
      </c>
      <c r="C21" s="5" t="n">
        <v>38496</v>
      </c>
      <c r="D21" s="5" t="n">
        <v>669617</v>
      </c>
      <c r="E21" s="5" t="n">
        <v>67585</v>
      </c>
    </row>
    <row r="22">
      <c r="A22" s="4" t="inlineStr">
        <is>
          <t>EARNINGS PER SHARE</t>
        </is>
      </c>
    </row>
    <row r="23">
      <c r="A23" s="3" t="inlineStr">
        <is>
          <t>Basic earnings per share</t>
        </is>
      </c>
      <c r="B23" s="7" t="n">
        <v>18.32</v>
      </c>
      <c r="C23" s="7" t="n">
        <v>1.57</v>
      </c>
      <c r="D23" s="7" t="n">
        <v>32.95</v>
      </c>
      <c r="E23" s="7" t="n">
        <v>2.75</v>
      </c>
    </row>
    <row r="24">
      <c r="A24" s="3" t="inlineStr">
        <is>
          <t>Diluted earnings per share</t>
        </is>
      </c>
      <c r="B24" s="7" t="n">
        <v>18.1</v>
      </c>
      <c r="C24" s="7" t="n">
        <v>1.55</v>
      </c>
      <c r="D24" s="7" t="n">
        <v>32.57</v>
      </c>
      <c r="E24" s="7" t="n">
        <v>2.73</v>
      </c>
    </row>
    <row r="25">
      <c r="A25" s="3" t="inlineStr">
        <is>
          <t>Basic weighted average number of common shares (in thousands)</t>
        </is>
      </c>
      <c r="B25" s="6" t="n">
        <v>20354</v>
      </c>
      <c r="C25" s="6" t="n">
        <v>24573</v>
      </c>
      <c r="D25" s="6" t="n">
        <v>20323</v>
      </c>
      <c r="E25" s="6" t="n">
        <v>24573</v>
      </c>
    </row>
    <row r="26">
      <c r="A26" s="3" t="inlineStr">
        <is>
          <t>Diluted weighted average number of common shares (in thousands)</t>
        </is>
      </c>
      <c r="B26" s="6" t="n">
        <v>20599</v>
      </c>
      <c r="C26" s="6" t="n">
        <v>24789</v>
      </c>
      <c r="D26" s="6" t="n">
        <v>20557</v>
      </c>
      <c r="E26" s="6" t="n">
        <v>24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Non-current Assets - Transfer to Available for sale category (Details) - USD ($) $ in Thousands</t>
        </is>
      </c>
      <c r="B1" s="2" t="inlineStr">
        <is>
          <t>6 Months Ended</t>
        </is>
      </c>
      <c r="C1" s="2" t="inlineStr">
        <is>
          <t>12 Months Ended</t>
        </is>
      </c>
    </row>
    <row r="2">
      <c r="B2" s="2" t="inlineStr">
        <is>
          <t>Jun. 30, 2021</t>
        </is>
      </c>
      <c r="C2" s="2" t="inlineStr">
        <is>
          <t>Dec. 31, 2020</t>
        </is>
      </c>
    </row>
    <row r="3">
      <c r="A3" s="4" t="inlineStr">
        <is>
          <t>Available for sale securities at fair value and unrealized losses</t>
        </is>
      </c>
    </row>
    <row r="4">
      <c r="A4" s="3" t="inlineStr">
        <is>
          <t>Amortized cost basis</t>
        </is>
      </c>
      <c r="C4" s="5" t="n">
        <v>74478</v>
      </c>
    </row>
    <row r="5">
      <c r="A5" s="3" t="inlineStr">
        <is>
          <t>Fair value</t>
        </is>
      </c>
      <c r="C5" s="6" t="n">
        <v>62887</v>
      </c>
    </row>
    <row r="6">
      <c r="A6" s="3" t="inlineStr">
        <is>
          <t>Unrealized gain/(loss)</t>
        </is>
      </c>
      <c r="C6" s="6" t="n">
        <v>-11591</v>
      </c>
    </row>
    <row r="7">
      <c r="A7" s="4" t="inlineStr">
        <is>
          <t>Unrealized loss on available for sale securities</t>
        </is>
      </c>
    </row>
    <row r="8">
      <c r="A8" s="3" t="inlineStr">
        <is>
          <t>Beginning balance as of January 1, 2021</t>
        </is>
      </c>
      <c r="B8" s="5" t="n">
        <v>-11591</v>
      </c>
    </row>
    <row r="9">
      <c r="A9" s="3" t="inlineStr">
        <is>
          <t>Unrealized gain on available for sale securities</t>
        </is>
      </c>
      <c r="B9" s="6" t="n">
        <v>19717</v>
      </c>
    </row>
    <row r="10">
      <c r="A10" s="3" t="inlineStr">
        <is>
          <t>Reclassification to interest income</t>
        </is>
      </c>
      <c r="B10" s="6" t="n">
        <v>-8695</v>
      </c>
    </row>
    <row r="11">
      <c r="A11" s="3" t="inlineStr">
        <is>
          <t>Ending balance as of June 30, 2021</t>
        </is>
      </c>
      <c r="B11" s="6" t="n">
        <v>-569</v>
      </c>
      <c r="C11" s="6" t="n">
        <v>-11591</v>
      </c>
    </row>
    <row r="12">
      <c r="A12" s="3" t="inlineStr">
        <is>
          <t>Straight-lining of company's revenue</t>
        </is>
      </c>
      <c r="B12" s="6" t="n">
        <v>15500</v>
      </c>
      <c r="C12" s="6" t="n">
        <v>20000</v>
      </c>
    </row>
    <row r="13">
      <c r="A13" s="3" t="inlineStr">
        <is>
          <t>ZIM notes</t>
        </is>
      </c>
    </row>
    <row r="14">
      <c r="A14" s="4" t="inlineStr">
        <is>
          <t>Available for sale securities at fair value and unrealized losses</t>
        </is>
      </c>
    </row>
    <row r="15">
      <c r="A15" s="3" t="inlineStr">
        <is>
          <t>Amortized cost basis</t>
        </is>
      </c>
      <c r="C15" s="6" t="n">
        <v>49871</v>
      </c>
    </row>
    <row r="16">
      <c r="A16" s="3" t="inlineStr">
        <is>
          <t>Fair value</t>
        </is>
      </c>
      <c r="C16" s="6" t="n">
        <v>43559</v>
      </c>
    </row>
    <row r="17">
      <c r="A17" s="3" t="inlineStr">
        <is>
          <t>Unrealized gain/(loss)</t>
        </is>
      </c>
      <c r="C17" s="6" t="n">
        <v>-6312</v>
      </c>
    </row>
    <row r="18">
      <c r="A18" s="3" t="inlineStr">
        <is>
          <t>HMM Notes 2</t>
        </is>
      </c>
    </row>
    <row r="19">
      <c r="A19" s="4" t="inlineStr">
        <is>
          <t>Available for sale securities at fair value and unrealized losses</t>
        </is>
      </c>
    </row>
    <row r="20">
      <c r="A20" s="3" t="inlineStr">
        <is>
          <t>Amortized cost basis</t>
        </is>
      </c>
      <c r="B20" s="6" t="n">
        <v>6530</v>
      </c>
    </row>
    <row r="21">
      <c r="A21" s="3" t="inlineStr">
        <is>
          <t>Fair value</t>
        </is>
      </c>
      <c r="B21" s="6" t="n">
        <v>5961</v>
      </c>
    </row>
    <row r="22">
      <c r="A22" s="3" t="inlineStr">
        <is>
          <t>Unrealized gain/(loss)</t>
        </is>
      </c>
      <c r="B22" s="5" t="n">
        <v>-569</v>
      </c>
    </row>
    <row r="23">
      <c r="A23" s="3" t="inlineStr">
        <is>
          <t>HMM notes</t>
        </is>
      </c>
    </row>
    <row r="24">
      <c r="A24" s="4" t="inlineStr">
        <is>
          <t>Available for sale securities at fair value and unrealized losses</t>
        </is>
      </c>
    </row>
    <row r="25">
      <c r="A25" s="3" t="inlineStr">
        <is>
          <t>Amortized cost basis</t>
        </is>
      </c>
      <c r="C25" s="6" t="n">
        <v>24607</v>
      </c>
    </row>
    <row r="26">
      <c r="A26" s="3" t="inlineStr">
        <is>
          <t>Fair value</t>
        </is>
      </c>
      <c r="C26" s="6" t="n">
        <v>19328</v>
      </c>
    </row>
    <row r="27">
      <c r="A27" s="3" t="inlineStr">
        <is>
          <t>Unrealized gain/(loss)</t>
        </is>
      </c>
      <c r="C27" s="5" t="n">
        <v>-52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Accrued payroll</t>
        </is>
      </c>
      <c r="B2" s="5" t="n">
        <v>965</v>
      </c>
      <c r="C2" s="5" t="n">
        <v>1008</v>
      </c>
    </row>
    <row r="3">
      <c r="A3" s="3" t="inlineStr">
        <is>
          <t>Accrued interest</t>
        </is>
      </c>
      <c r="B3" s="6" t="n">
        <v>13438</v>
      </c>
      <c r="C3" s="6" t="n">
        <v>2137</v>
      </c>
    </row>
    <row r="4">
      <c r="A4" s="3" t="inlineStr">
        <is>
          <t>Accrued dry-docking expenses</t>
        </is>
      </c>
      <c r="C4" s="6" t="n">
        <v>2177</v>
      </c>
    </row>
    <row r="5">
      <c r="A5" s="3" t="inlineStr">
        <is>
          <t>Accrued expenses</t>
        </is>
      </c>
      <c r="B5" s="6" t="n">
        <v>5478</v>
      </c>
      <c r="C5" s="6" t="n">
        <v>5638</v>
      </c>
    </row>
    <row r="6">
      <c r="A6" s="3" t="inlineStr">
        <is>
          <t>Total</t>
        </is>
      </c>
      <c r="B6" s="5" t="n">
        <v>19881</v>
      </c>
      <c r="C6" s="5" t="n">
        <v>10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ng-Term Debt, net - Schedule of Debt (Details) - USD ($) $ in Thousands</t>
        </is>
      </c>
      <c r="B1" s="2" t="inlineStr">
        <is>
          <t>Jun. 30, 2021</t>
        </is>
      </c>
      <c r="C1" s="2" t="inlineStr">
        <is>
          <t>Apr. 12, 2021</t>
        </is>
      </c>
      <c r="D1" s="2" t="inlineStr">
        <is>
          <t>Feb. 11, 2021</t>
        </is>
      </c>
      <c r="E1" s="2" t="inlineStr">
        <is>
          <t>Dec. 31, 2020</t>
        </is>
      </c>
    </row>
    <row r="2">
      <c r="A2" s="4" t="inlineStr">
        <is>
          <t>Long-Term Debt, net</t>
        </is>
      </c>
    </row>
    <row r="3">
      <c r="A3" s="3" t="inlineStr">
        <is>
          <t>Fair value of debt adjustment</t>
        </is>
      </c>
      <c r="B3" s="5" t="n">
        <v>-11714</v>
      </c>
      <c r="E3" s="5" t="n">
        <v>-14304</v>
      </c>
    </row>
    <row r="4">
      <c r="A4" s="3" t="inlineStr">
        <is>
          <t>Comprehensive Financing Plan exit fees accrued</t>
        </is>
      </c>
      <c r="E4" s="6" t="n">
        <v>22660</v>
      </c>
    </row>
    <row r="5">
      <c r="A5" s="3" t="inlineStr">
        <is>
          <t>Total long-term debt</t>
        </is>
      </c>
      <c r="B5" s="6" t="n">
        <v>1165886</v>
      </c>
      <c r="E5" s="6" t="n">
        <v>1368100</v>
      </c>
    </row>
    <row r="6">
      <c r="A6" s="3" t="inlineStr">
        <is>
          <t>Less: Deferred finance costs, net</t>
        </is>
      </c>
      <c r="B6" s="6" t="n">
        <v>-32536</v>
      </c>
      <c r="E6" s="6" t="n">
        <v>-25093</v>
      </c>
    </row>
    <row r="7">
      <c r="A7" s="3" t="inlineStr">
        <is>
          <t>Less: Current portion</t>
        </is>
      </c>
      <c r="B7" s="6" t="n">
        <v>-93450</v>
      </c>
      <c r="E7" s="6" t="n">
        <v>-155662</v>
      </c>
    </row>
    <row r="8">
      <c r="A8" s="3" t="inlineStr">
        <is>
          <t>Total long-term debt net of current portion and deferred finance cost</t>
        </is>
      </c>
      <c r="B8" s="6" t="n">
        <v>1039900</v>
      </c>
      <c r="E8" s="6" t="n">
        <v>1187345</v>
      </c>
    </row>
    <row r="9">
      <c r="A9" s="3" t="inlineStr">
        <is>
          <t>Credit facility</t>
        </is>
      </c>
      <c r="B9" s="6" t="n">
        <v>815000</v>
      </c>
    </row>
    <row r="10">
      <c r="A10" s="3" t="inlineStr">
        <is>
          <t>Citibank/Natwest $815 mil. Facility</t>
        </is>
      </c>
    </row>
    <row r="11">
      <c r="A11" s="4" t="inlineStr">
        <is>
          <t>Long-Term Debt, net</t>
        </is>
      </c>
    </row>
    <row r="12">
      <c r="A12" s="3" t="inlineStr">
        <is>
          <t>Long-term debt</t>
        </is>
      </c>
      <c r="B12" s="6" t="n">
        <v>815000</v>
      </c>
      <c r="C12" s="5" t="n">
        <v>300000</v>
      </c>
    </row>
    <row r="13">
      <c r="A13" s="3" t="inlineStr">
        <is>
          <t>Credit facility</t>
        </is>
      </c>
      <c r="B13" s="6" t="n">
        <v>815000</v>
      </c>
      <c r="C13" s="5" t="n">
        <v>815000</v>
      </c>
    </row>
    <row r="14">
      <c r="A14" s="3" t="inlineStr">
        <is>
          <t>Senior unsecured notes</t>
        </is>
      </c>
    </row>
    <row r="15">
      <c r="A15" s="4" t="inlineStr">
        <is>
          <t>Long-Term Debt, net</t>
        </is>
      </c>
    </row>
    <row r="16">
      <c r="A16" s="3" t="inlineStr">
        <is>
          <t>Long-term debt</t>
        </is>
      </c>
      <c r="B16" s="6" t="n">
        <v>300000</v>
      </c>
      <c r="D16" s="5" t="n">
        <v>300000</v>
      </c>
    </row>
    <row r="17">
      <c r="A17" s="3" t="inlineStr">
        <is>
          <t>Macquarie Bank $58 mil. Facility</t>
        </is>
      </c>
    </row>
    <row r="18">
      <c r="A18" s="4" t="inlineStr">
        <is>
          <t>Long-Term Debt, net</t>
        </is>
      </c>
    </row>
    <row r="19">
      <c r="A19" s="3" t="inlineStr">
        <is>
          <t>Long-term debt</t>
        </is>
      </c>
      <c r="B19" s="6" t="n">
        <v>50800</v>
      </c>
      <c r="E19" s="6" t="n">
        <v>56000</v>
      </c>
    </row>
    <row r="20">
      <c r="A20" s="3" t="inlineStr">
        <is>
          <t>Credit facility</t>
        </is>
      </c>
      <c r="B20" s="6" t="n">
        <v>58000</v>
      </c>
    </row>
    <row r="21">
      <c r="A21" s="3" t="inlineStr">
        <is>
          <t>SinoPac $13.3 mil. Facility</t>
        </is>
      </c>
    </row>
    <row r="22">
      <c r="A22" s="4" t="inlineStr">
        <is>
          <t>Long-Term Debt, net</t>
        </is>
      </c>
    </row>
    <row r="23">
      <c r="A23" s="3" t="inlineStr">
        <is>
          <t>Long-term debt</t>
        </is>
      </c>
      <c r="B23" s="6" t="n">
        <v>11800</v>
      </c>
      <c r="E23" s="6" t="n">
        <v>12800</v>
      </c>
    </row>
    <row r="24">
      <c r="A24" s="3" t="inlineStr">
        <is>
          <t>Credit facility</t>
        </is>
      </c>
      <c r="B24" s="6" t="n">
        <v>13300</v>
      </c>
    </row>
    <row r="25">
      <c r="A25" s="3" t="inlineStr">
        <is>
          <t>RBS</t>
        </is>
      </c>
    </row>
    <row r="26">
      <c r="A26" s="4" t="inlineStr">
        <is>
          <t>Long-Term Debt, net</t>
        </is>
      </c>
    </row>
    <row r="27">
      <c r="A27" s="3" t="inlineStr">
        <is>
          <t>Long-term debt</t>
        </is>
      </c>
      <c r="E27" s="6" t="n">
        <v>433412</v>
      </c>
    </row>
    <row r="28">
      <c r="A28" s="3" t="inlineStr">
        <is>
          <t>Credit facility</t>
        </is>
      </c>
      <c r="B28" s="6" t="n">
        <v>475500</v>
      </c>
    </row>
    <row r="29">
      <c r="A29" s="3" t="inlineStr">
        <is>
          <t>HSH Nordbank AG-Aegean Baltic Bank-Piraeus Bank</t>
        </is>
      </c>
    </row>
    <row r="30">
      <c r="A30" s="4" t="inlineStr">
        <is>
          <t>Long-Term Debt, net</t>
        </is>
      </c>
    </row>
    <row r="31">
      <c r="A31" s="3" t="inlineStr">
        <is>
          <t>Long-term debt</t>
        </is>
      </c>
      <c r="E31" s="6" t="n">
        <v>351759</v>
      </c>
    </row>
    <row r="32">
      <c r="A32" s="3" t="inlineStr">
        <is>
          <t>Credit facility</t>
        </is>
      </c>
      <c r="B32" s="6" t="n">
        <v>382500</v>
      </c>
    </row>
    <row r="33">
      <c r="A33" s="3" t="inlineStr">
        <is>
          <t>Citibank $114 mil. Facility</t>
        </is>
      </c>
    </row>
    <row r="34">
      <c r="A34" s="4" t="inlineStr">
        <is>
          <t>Long-Term Debt, net</t>
        </is>
      </c>
    </row>
    <row r="35">
      <c r="A35" s="3" t="inlineStr">
        <is>
          <t>Long-term debt</t>
        </is>
      </c>
      <c r="E35" s="6" t="n">
        <v>63061</v>
      </c>
    </row>
    <row r="36">
      <c r="A36" s="3" t="inlineStr">
        <is>
          <t>Credit facility</t>
        </is>
      </c>
      <c r="B36" s="6" t="n">
        <v>114000</v>
      </c>
    </row>
    <row r="37">
      <c r="A37" s="3" t="inlineStr">
        <is>
          <t>Credit Suisse</t>
        </is>
      </c>
    </row>
    <row r="38">
      <c r="A38" s="4" t="inlineStr">
        <is>
          <t>Long-Term Debt, net</t>
        </is>
      </c>
    </row>
    <row r="39">
      <c r="A39" s="3" t="inlineStr">
        <is>
          <t>Long-term debt</t>
        </is>
      </c>
      <c r="E39" s="6" t="n">
        <v>101254</v>
      </c>
    </row>
    <row r="40">
      <c r="A40" s="3" t="inlineStr">
        <is>
          <t>Credit facility</t>
        </is>
      </c>
      <c r="B40" s="6" t="n">
        <v>171800</v>
      </c>
    </row>
    <row r="41">
      <c r="A41" s="3" t="inlineStr">
        <is>
          <t>Citi-Eurobank</t>
        </is>
      </c>
    </row>
    <row r="42">
      <c r="A42" s="4" t="inlineStr">
        <is>
          <t>Long-Term Debt, net</t>
        </is>
      </c>
    </row>
    <row r="43">
      <c r="A43" s="3" t="inlineStr">
        <is>
          <t>Long-term debt</t>
        </is>
      </c>
      <c r="E43" s="6" t="n">
        <v>17669</v>
      </c>
    </row>
    <row r="44">
      <c r="A44" s="3" t="inlineStr">
        <is>
          <t>Credit facility</t>
        </is>
      </c>
      <c r="B44" s="6" t="n">
        <v>37600</v>
      </c>
    </row>
    <row r="45">
      <c r="A45" s="3" t="inlineStr">
        <is>
          <t>Club Facility</t>
        </is>
      </c>
    </row>
    <row r="46">
      <c r="A46" s="4" t="inlineStr">
        <is>
          <t>Long-Term Debt, net</t>
        </is>
      </c>
    </row>
    <row r="47">
      <c r="A47" s="3" t="inlineStr">
        <is>
          <t>Long-term debt</t>
        </is>
      </c>
      <c r="E47" s="6" t="n">
        <v>124427</v>
      </c>
    </row>
    <row r="48">
      <c r="A48" s="3" t="inlineStr">
        <is>
          <t>Credit facility</t>
        </is>
      </c>
      <c r="B48" s="6" t="n">
        <v>206200</v>
      </c>
    </row>
    <row r="49">
      <c r="A49" s="3" t="inlineStr">
        <is>
          <t>Sinosure CEXIM-Citi-ABN Amro Credit Facility</t>
        </is>
      </c>
    </row>
    <row r="50">
      <c r="A50" s="4" t="inlineStr">
        <is>
          <t>Long-Term Debt, net</t>
        </is>
      </c>
    </row>
    <row r="51">
      <c r="A51" s="3" t="inlineStr">
        <is>
          <t>Long-term debt</t>
        </is>
      </c>
      <c r="E51" s="6" t="n">
        <v>20340</v>
      </c>
    </row>
    <row r="52">
      <c r="A52" s="3" t="inlineStr">
        <is>
          <t>Credit facility</t>
        </is>
      </c>
      <c r="B52" s="6" t="n">
        <v>203400</v>
      </c>
    </row>
    <row r="53">
      <c r="A53" s="3" t="inlineStr">
        <is>
          <t>Citibank $123.9 mil. Facility</t>
        </is>
      </c>
    </row>
    <row r="54">
      <c r="A54" s="4" t="inlineStr">
        <is>
          <t>Long-Term Debt, net</t>
        </is>
      </c>
    </row>
    <row r="55">
      <c r="A55" s="3" t="inlineStr">
        <is>
          <t>Long-term debt</t>
        </is>
      </c>
      <c r="E55" s="6" t="n">
        <v>85280</v>
      </c>
    </row>
    <row r="56">
      <c r="A56" s="3" t="inlineStr">
        <is>
          <t>Credit facility</t>
        </is>
      </c>
      <c r="B56" s="6" t="n">
        <v>123900</v>
      </c>
    </row>
    <row r="57">
      <c r="A57" s="3" t="inlineStr">
        <is>
          <t>Citibank $120 mil. Facility</t>
        </is>
      </c>
    </row>
    <row r="58">
      <c r="A58" s="4" t="inlineStr">
        <is>
          <t>Long-Term Debt, net</t>
        </is>
      </c>
    </row>
    <row r="59">
      <c r="A59" s="3" t="inlineStr">
        <is>
          <t>Long-term debt</t>
        </is>
      </c>
      <c r="E59" s="5" t="n">
        <v>93742</v>
      </c>
    </row>
    <row r="60">
      <c r="A60" s="3" t="inlineStr">
        <is>
          <t>Credit facility</t>
        </is>
      </c>
      <c r="B60" s="5" t="n">
        <v>1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ong-Term Debt, net - Principal Payments (Details) $ in Thousands</t>
        </is>
      </c>
      <c r="B1" s="2" t="inlineStr">
        <is>
          <t>Jun. 30, 2021USD ($)</t>
        </is>
      </c>
    </row>
    <row r="2">
      <c r="A2" s="4" t="inlineStr">
        <is>
          <t>Scheduled maturities of long-term debt</t>
        </is>
      </c>
    </row>
    <row r="3">
      <c r="A3" s="3" t="inlineStr">
        <is>
          <t>June 30, 2022</t>
        </is>
      </c>
      <c r="B3" s="5" t="n">
        <v>93450</v>
      </c>
    </row>
    <row r="4">
      <c r="A4" s="3" t="inlineStr">
        <is>
          <t>June 30, 2023</t>
        </is>
      </c>
      <c r="B4" s="6" t="n">
        <v>90000</v>
      </c>
    </row>
    <row r="5">
      <c r="A5" s="3" t="inlineStr">
        <is>
          <t>June 30, 2024</t>
        </is>
      </c>
      <c r="B5" s="6" t="n">
        <v>87900</v>
      </c>
    </row>
    <row r="6">
      <c r="A6" s="3" t="inlineStr">
        <is>
          <t>June 30, 2025</t>
        </is>
      </c>
      <c r="B6" s="6" t="n">
        <v>586750</v>
      </c>
    </row>
    <row r="7">
      <c r="A7" s="3" t="inlineStr">
        <is>
          <t>June 30, 2026</t>
        </is>
      </c>
      <c r="B7" s="6" t="n">
        <v>19500</v>
      </c>
    </row>
    <row r="8">
      <c r="A8" s="3" t="inlineStr">
        <is>
          <t>Thereafter</t>
        </is>
      </c>
      <c r="B8" s="6" t="n">
        <v>300000</v>
      </c>
    </row>
    <row r="9">
      <c r="A9" s="3" t="inlineStr">
        <is>
          <t>Total long-term debt</t>
        </is>
      </c>
      <c r="B9" s="5" t="n">
        <v>1177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Long-Term Debt, net - Accounting for the 2021 Refinancing (Details) $ in Millions</t>
        </is>
      </c>
      <c r="B1" s="2" t="inlineStr">
        <is>
          <t>Apr. 12, 2021USD ($)</t>
        </is>
      </c>
      <c r="C1" s="2" t="inlineStr">
        <is>
          <t>Jun. 30, 2021USD ($)installment</t>
        </is>
      </c>
    </row>
    <row r="2">
      <c r="A2" s="4" t="inlineStr">
        <is>
          <t>Line of Credit Facility [Line Items]</t>
        </is>
      </c>
    </row>
    <row r="3">
      <c r="A3" s="3" t="inlineStr">
        <is>
          <t>Credit facility</t>
        </is>
      </c>
      <c r="C3" s="5" t="n">
        <v>815</v>
      </c>
    </row>
    <row r="4">
      <c r="A4" s="3" t="inlineStr">
        <is>
          <t>Total gain on debt extinguishment</t>
        </is>
      </c>
      <c r="C4" s="9" t="n">
        <v>111.6</v>
      </c>
    </row>
    <row r="5">
      <c r="A5" s="3" t="inlineStr">
        <is>
          <t>Citibank/Natwest $815 mil. Facility</t>
        </is>
      </c>
    </row>
    <row r="6">
      <c r="A6" s="4" t="inlineStr">
        <is>
          <t>Line of Credit Facility [Line Items]</t>
        </is>
      </c>
    </row>
    <row r="7">
      <c r="A7" s="3" t="inlineStr">
        <is>
          <t>Legal and other fees</t>
        </is>
      </c>
      <c r="C7" s="9" t="n">
        <v>2.3</v>
      </c>
    </row>
    <row r="8">
      <c r="A8" s="3" t="inlineStr">
        <is>
          <t>Loan arrangement fees deferred</t>
        </is>
      </c>
      <c r="C8" s="9" t="n">
        <v>15.6</v>
      </c>
    </row>
    <row r="9">
      <c r="A9" s="3" t="inlineStr">
        <is>
          <t>Citibank/Natwest | Other current liabilities</t>
        </is>
      </c>
    </row>
    <row r="10">
      <c r="A10" s="4" t="inlineStr">
        <is>
          <t>Line of Credit Facility [Line Items]</t>
        </is>
      </c>
    </row>
    <row r="11">
      <c r="A11" s="3" t="inlineStr">
        <is>
          <t>Accrued additional fees</t>
        </is>
      </c>
      <c r="C11" s="6" t="n">
        <v>6</v>
      </c>
    </row>
    <row r="12">
      <c r="A12" s="3" t="inlineStr">
        <is>
          <t>Citibank/Natwest | Other long-term liabilities</t>
        </is>
      </c>
    </row>
    <row r="13">
      <c r="A13" s="4" t="inlineStr">
        <is>
          <t>Line of Credit Facility [Line Items]</t>
        </is>
      </c>
    </row>
    <row r="14">
      <c r="A14" s="3" t="inlineStr">
        <is>
          <t>Accrued additional fees</t>
        </is>
      </c>
      <c r="C14" s="6" t="n">
        <v>6</v>
      </c>
    </row>
    <row r="15">
      <c r="A15" s="3" t="inlineStr">
        <is>
          <t>RBS</t>
        </is>
      </c>
    </row>
    <row r="16">
      <c r="A16" s="4" t="inlineStr">
        <is>
          <t>Line of Credit Facility [Line Items]</t>
        </is>
      </c>
    </row>
    <row r="17">
      <c r="A17" s="3" t="inlineStr">
        <is>
          <t>Total gain on debt extinguishment</t>
        </is>
      </c>
      <c r="B17" s="8" t="n">
        <v>35.6</v>
      </c>
    </row>
    <row r="18">
      <c r="A18" s="3" t="inlineStr">
        <is>
          <t>Deferred gain on debt extinguishment</t>
        </is>
      </c>
      <c r="B18" s="9" t="n">
        <v>33.3</v>
      </c>
    </row>
    <row r="19">
      <c r="A19" s="3" t="inlineStr">
        <is>
          <t>HSH Nordbank AG-Aegean Baltic Bank-Piraeus Bank</t>
        </is>
      </c>
    </row>
    <row r="20">
      <c r="A20" s="4" t="inlineStr">
        <is>
          <t>Line of Credit Facility [Line Items]</t>
        </is>
      </c>
    </row>
    <row r="21">
      <c r="A21" s="3" t="inlineStr">
        <is>
          <t>Accumulated accrued interest</t>
        </is>
      </c>
      <c r="B21" s="9" t="n">
        <v>75.3</v>
      </c>
    </row>
    <row r="22">
      <c r="A22" s="3" t="inlineStr">
        <is>
          <t>Credit facility</t>
        </is>
      </c>
      <c r="C22" s="9" t="n">
        <v>382.5</v>
      </c>
    </row>
    <row r="23">
      <c r="A23" s="3" t="inlineStr">
        <is>
          <t>Total gain on debt extinguishment</t>
        </is>
      </c>
      <c r="B23" s="8" t="n">
        <v>75.3</v>
      </c>
    </row>
    <row r="24">
      <c r="A24" s="3" t="inlineStr">
        <is>
          <t>2018 Credit Facilities | RBS</t>
        </is>
      </c>
    </row>
    <row r="25">
      <c r="A25" s="4" t="inlineStr">
        <is>
          <t>Line of Credit Facility [Line Items]</t>
        </is>
      </c>
    </row>
    <row r="26">
      <c r="A26" s="3" t="inlineStr">
        <is>
          <t>Additional fees amount</t>
        </is>
      </c>
      <c r="C26" s="5" t="n">
        <v>12</v>
      </c>
    </row>
    <row r="27">
      <c r="A27" s="3" t="inlineStr">
        <is>
          <t>Number of quarterly instalments | installment</t>
        </is>
      </c>
      <c r="C27" s="6" t="n">
        <v>8</v>
      </c>
    </row>
    <row r="28">
      <c r="A28" s="3" t="inlineStr">
        <is>
          <t>RBS</t>
        </is>
      </c>
    </row>
    <row r="29">
      <c r="A29" s="4" t="inlineStr">
        <is>
          <t>Line of Credit Facility [Line Items]</t>
        </is>
      </c>
    </row>
    <row r="30">
      <c r="A30" s="3" t="inlineStr">
        <is>
          <t>Credit facility</t>
        </is>
      </c>
      <c r="C30" s="8" t="n">
        <v>47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 width="21" customWidth="1" min="5" max="5"/>
  </cols>
  <sheetData>
    <row r="1">
      <c r="A1" s="1" t="inlineStr">
        <is>
          <t>Long-Term Debt, net - Additional Information (Details)</t>
        </is>
      </c>
      <c r="B1" s="2" t="inlineStr">
        <is>
          <t>Apr. 12, 2021USD ($)installment</t>
        </is>
      </c>
      <c r="C1" s="2" t="inlineStr">
        <is>
          <t>Feb. 11, 2021USD ($)</t>
        </is>
      </c>
      <c r="D1" s="2" t="inlineStr">
        <is>
          <t>Jun. 30, 2021USD ($)item</t>
        </is>
      </c>
      <c r="E1" s="2" t="inlineStr">
        <is>
          <t>Dec. 31, 2020USD ($)</t>
        </is>
      </c>
    </row>
    <row r="2">
      <c r="A2" s="4" t="inlineStr">
        <is>
          <t>Line of Credit Facility [Line Items]</t>
        </is>
      </c>
    </row>
    <row r="3">
      <c r="A3" s="3" t="inlineStr">
        <is>
          <t>Credit facility</t>
        </is>
      </c>
      <c r="D3" s="5" t="n">
        <v>815000000</v>
      </c>
    </row>
    <row r="4">
      <c r="A4" s="3" t="inlineStr">
        <is>
          <t>Deferred bond issuance costs</t>
        </is>
      </c>
      <c r="D4" s="6" t="n">
        <v>32500000</v>
      </c>
      <c r="E4" s="5" t="n">
        <v>25100000</v>
      </c>
    </row>
    <row r="5">
      <c r="A5" s="3" t="inlineStr">
        <is>
          <t>Remaining borrowing availability</t>
        </is>
      </c>
      <c r="D5" s="5" t="n">
        <v>0</v>
      </c>
    </row>
    <row r="6">
      <c r="A6" s="3" t="inlineStr">
        <is>
          <t>Number of vessels excluding sale and lease back arrangement | item</t>
        </is>
      </c>
      <c r="D6" s="6" t="n">
        <v>53</v>
      </c>
    </row>
    <row r="7">
      <c r="A7" s="3" t="inlineStr">
        <is>
          <t>Carrying value of vessels</t>
        </is>
      </c>
      <c r="D7" s="5" t="n">
        <v>1727600000</v>
      </c>
    </row>
    <row r="8">
      <c r="A8" s="3" t="inlineStr">
        <is>
          <t>CMA CGM Melisande, CMA CGM Attila, CMA CGM Tancredi, CMA CGM Bianca and CMA CGM Samson</t>
        </is>
      </c>
    </row>
    <row r="9">
      <c r="A9" s="4" t="inlineStr">
        <is>
          <t>Line of Credit Facility [Line Items]</t>
        </is>
      </c>
    </row>
    <row r="10">
      <c r="A10" s="3" t="inlineStr">
        <is>
          <t>Sale and Lease back arrangement, amount</t>
        </is>
      </c>
      <c r="B10" s="5" t="n">
        <v>135000000</v>
      </c>
    </row>
    <row r="11">
      <c r="A11" s="3" t="inlineStr">
        <is>
          <t>Citibank/Natwest $815 mil. Facility</t>
        </is>
      </c>
    </row>
    <row r="12">
      <c r="A12" s="4" t="inlineStr">
        <is>
          <t>Line of Credit Facility [Line Items]</t>
        </is>
      </c>
    </row>
    <row r="13">
      <c r="A13" s="3" t="inlineStr">
        <is>
          <t>Credit facility</t>
        </is>
      </c>
      <c r="B13" s="5" t="n">
        <v>815000000</v>
      </c>
      <c r="D13" s="6" t="n">
        <v>815000000</v>
      </c>
    </row>
    <row r="14">
      <c r="A14" s="3" t="inlineStr">
        <is>
          <t>Term of debt</t>
        </is>
      </c>
      <c r="B14" s="3" t="inlineStr">
        <is>
          <t>4 years</t>
        </is>
      </c>
    </row>
    <row r="15">
      <c r="A15" s="3" t="inlineStr">
        <is>
          <t>Number of quarterly instalments | installment</t>
        </is>
      </c>
      <c r="B15" s="6" t="n">
        <v>16</v>
      </c>
    </row>
    <row r="16">
      <c r="A16" s="3" t="inlineStr">
        <is>
          <t>Amount of quarterly instalment</t>
        </is>
      </c>
      <c r="B16" s="5" t="n">
        <v>20400000</v>
      </c>
    </row>
    <row r="17">
      <c r="A17" s="3" t="inlineStr">
        <is>
          <t>Balloon payment at maturity</t>
        </is>
      </c>
      <c r="B17" s="6" t="n">
        <v>489000000</v>
      </c>
    </row>
    <row r="18">
      <c r="A18" s="3" t="inlineStr">
        <is>
          <t>Sale and Lease back arrangement, amount</t>
        </is>
      </c>
      <c r="B18" s="6" t="n">
        <v>135000000</v>
      </c>
    </row>
    <row r="19">
      <c r="A19" s="3" t="inlineStr">
        <is>
          <t>Long-term debt</t>
        </is>
      </c>
      <c r="B19" s="6" t="n">
        <v>300000000</v>
      </c>
      <c r="D19" s="5" t="n">
        <v>815000000</v>
      </c>
    </row>
    <row r="20">
      <c r="A20" s="3" t="inlineStr">
        <is>
          <t>Minimum percentage of fair market value of collateral vessels required to cover loan value</t>
        </is>
      </c>
      <c r="D20" s="3" t="inlineStr">
        <is>
          <t>120.00%</t>
        </is>
      </c>
    </row>
    <row r="21">
      <c r="A21" s="3" t="inlineStr">
        <is>
          <t>Minimum liquidity</t>
        </is>
      </c>
      <c r="D21" s="5" t="n">
        <v>30000000</v>
      </c>
    </row>
    <row r="22">
      <c r="A22" s="3" t="inlineStr">
        <is>
          <t>Maximum leverage ratio</t>
        </is>
      </c>
      <c r="D22" s="9" t="n">
        <v>6.5</v>
      </c>
    </row>
    <row r="23">
      <c r="A23" s="3" t="inlineStr">
        <is>
          <t>Minimum interest coverage ratio</t>
        </is>
      </c>
      <c r="D23" s="9" t="n">
        <v>2.5</v>
      </c>
    </row>
    <row r="24">
      <c r="A24" s="3" t="inlineStr">
        <is>
          <t>Citibank/Natwest $815 mil. Facility | Maximum</t>
        </is>
      </c>
    </row>
    <row r="25">
      <c r="A25" s="4" t="inlineStr">
        <is>
          <t>Line of Credit Facility [Line Items]</t>
        </is>
      </c>
    </row>
    <row r="26">
      <c r="A26" s="3" t="inlineStr">
        <is>
          <t>Long-term debt</t>
        </is>
      </c>
      <c r="B26" s="5" t="n">
        <v>815000000</v>
      </c>
    </row>
    <row r="27">
      <c r="A27" s="3" t="inlineStr">
        <is>
          <t>Citibank/Natwest $815 mil. Facility | LIBOR</t>
        </is>
      </c>
    </row>
    <row r="28">
      <c r="A28" s="4" t="inlineStr">
        <is>
          <t>Line of Credit Facility [Line Items]</t>
        </is>
      </c>
    </row>
    <row r="29">
      <c r="A29" s="3" t="inlineStr">
        <is>
          <t>Spread on variable rate</t>
        </is>
      </c>
      <c r="B29" s="3" t="inlineStr">
        <is>
          <t>2.50%</t>
        </is>
      </c>
    </row>
    <row r="30">
      <c r="A30" s="3" t="inlineStr">
        <is>
          <t>Senior unsecured notes</t>
        </is>
      </c>
    </row>
    <row r="31">
      <c r="A31" s="4" t="inlineStr">
        <is>
          <t>Line of Credit Facility [Line Items]</t>
        </is>
      </c>
    </row>
    <row r="32">
      <c r="A32" s="3" t="inlineStr">
        <is>
          <t>Long-term debt</t>
        </is>
      </c>
      <c r="C32" s="5" t="n">
        <v>300000000</v>
      </c>
      <c r="D32" s="5" t="n">
        <v>300000000</v>
      </c>
    </row>
    <row r="33">
      <c r="A33" s="3" t="inlineStr">
        <is>
          <t>Fixed interest rate (as a percent)</t>
        </is>
      </c>
      <c r="C33" s="3" t="inlineStr">
        <is>
          <t>8.50%</t>
        </is>
      </c>
    </row>
    <row r="34">
      <c r="A34" s="3" t="inlineStr">
        <is>
          <t>Percent of equity offering proceeds within 90 days after the equity offering closing</t>
        </is>
      </c>
      <c r="C34" s="3" t="inlineStr">
        <is>
          <t>108.50%</t>
        </is>
      </c>
    </row>
    <row r="35">
      <c r="A35" s="3" t="inlineStr">
        <is>
          <t>Deferred bond issuance costs</t>
        </is>
      </c>
      <c r="C35" s="5" t="n">
        <v>9000000</v>
      </c>
    </row>
    <row r="36">
      <c r="A36" s="3" t="inlineStr">
        <is>
          <t>Net proceeds placed in escrow account and used later</t>
        </is>
      </c>
      <c r="C36" s="5" t="n">
        <v>294400000</v>
      </c>
    </row>
    <row r="37">
      <c r="A37" s="3" t="inlineStr">
        <is>
          <t>Senior unsecured notes | March 1, 2024</t>
        </is>
      </c>
    </row>
    <row r="38">
      <c r="A38" s="4" t="inlineStr">
        <is>
          <t>Line of Credit Facility [Line Items]</t>
        </is>
      </c>
    </row>
    <row r="39">
      <c r="A39" s="3" t="inlineStr">
        <is>
          <t>Percent of principal amount being redeemed</t>
        </is>
      </c>
      <c r="C39" s="3" t="inlineStr">
        <is>
          <t>104.25%</t>
        </is>
      </c>
    </row>
    <row r="40">
      <c r="A40" s="3" t="inlineStr">
        <is>
          <t>Senior unsecured notes | March 1, 2025</t>
        </is>
      </c>
    </row>
    <row r="41">
      <c r="A41" s="4" t="inlineStr">
        <is>
          <t>Line of Credit Facility [Line Items]</t>
        </is>
      </c>
    </row>
    <row r="42">
      <c r="A42" s="3" t="inlineStr">
        <is>
          <t>Percent of principal amount being redeemed</t>
        </is>
      </c>
      <c r="C42" s="3" t="inlineStr">
        <is>
          <t>102.125%</t>
        </is>
      </c>
    </row>
    <row r="43">
      <c r="A43" s="3" t="inlineStr">
        <is>
          <t>Senior unsecured notes | March 1, 2026</t>
        </is>
      </c>
    </row>
    <row r="44">
      <c r="A44" s="4" t="inlineStr">
        <is>
          <t>Line of Credit Facility [Line Items]</t>
        </is>
      </c>
    </row>
    <row r="45">
      <c r="A45" s="3" t="inlineStr">
        <is>
          <t>Percent of principal amount being redeemed</t>
        </is>
      </c>
      <c r="C45" s="3" t="inlineStr">
        <is>
          <t>100.00%</t>
        </is>
      </c>
    </row>
    <row r="46">
      <c r="A46" s="3" t="inlineStr">
        <is>
          <t>Senior unsecured notes | Maximum</t>
        </is>
      </c>
    </row>
    <row r="47">
      <c r="A47" s="4" t="inlineStr">
        <is>
          <t>Line of Credit Facility [Line Items]</t>
        </is>
      </c>
    </row>
    <row r="48">
      <c r="A48" s="3" t="inlineStr">
        <is>
          <t>Redemption price (as percent)</t>
        </is>
      </c>
      <c r="C48" s="3" t="inlineStr">
        <is>
          <t>35.00%</t>
        </is>
      </c>
    </row>
    <row r="49">
      <c r="A49" s="3" t="inlineStr">
        <is>
          <t>HSH Nordbank AG-Aegean Baltic Bank-Piraeus Bank</t>
        </is>
      </c>
    </row>
    <row r="50">
      <c r="A50" s="4" t="inlineStr">
        <is>
          <t>Line of Credit Facility [Line Items]</t>
        </is>
      </c>
    </row>
    <row r="51">
      <c r="A51" s="3" t="inlineStr">
        <is>
          <t>Credit facility</t>
        </is>
      </c>
      <c r="D51" s="5" t="n">
        <v>382500000</v>
      </c>
    </row>
    <row r="52">
      <c r="A52" s="3" t="inlineStr">
        <is>
          <t>Long-term debt</t>
        </is>
      </c>
      <c r="E52" s="5" t="n">
        <v>35175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Financial Instruments - Interest Rate Swap Hedges (Details) $ in Millions</t>
        </is>
      </c>
      <c r="B1" s="2" t="inlineStr">
        <is>
          <t>6 Months Ended</t>
        </is>
      </c>
    </row>
    <row r="2">
      <c r="B2" s="2" t="inlineStr">
        <is>
          <t>Jun. 30, 2021USD ($)agreement</t>
        </is>
      </c>
      <c r="C2" s="2" t="inlineStr">
        <is>
          <t>Jun. 30, 2020USD ($)</t>
        </is>
      </c>
    </row>
    <row r="3">
      <c r="A3" s="4" t="inlineStr">
        <is>
          <t>Financial Instruments</t>
        </is>
      </c>
    </row>
    <row r="4">
      <c r="A4" s="3" t="inlineStr">
        <is>
          <t>Number of agreements held | agreement</t>
        </is>
      </c>
      <c r="B4" s="6" t="n">
        <v>0</v>
      </c>
    </row>
    <row r="5">
      <c r="A5" s="3" t="inlineStr">
        <is>
          <t>Interest rate swap contracts</t>
        </is>
      </c>
    </row>
    <row r="6">
      <c r="A6" s="4" t="inlineStr">
        <is>
          <t>Financial Instruments</t>
        </is>
      </c>
    </row>
    <row r="7">
      <c r="A7" s="3" t="inlineStr">
        <is>
          <t>Unrealized losses reclassified from accumulated other comprehensive loss to earnings</t>
        </is>
      </c>
      <c r="B7" s="8" t="n">
        <v>1.8</v>
      </c>
      <c r="C7" s="8" t="n">
        <v>1.8</v>
      </c>
    </row>
    <row r="8">
      <c r="A8" s="3" t="inlineStr">
        <is>
          <t>Unrealized losses expected to be reclassified from accumulated other comprehensive loss to earnings within the next twelve months</t>
        </is>
      </c>
      <c r="B8" s="8" t="n">
        <v>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s) - USD ($) $ in Thousands</t>
        </is>
      </c>
      <c r="B1" s="2" t="inlineStr">
        <is>
          <t>Jun. 30, 2021</t>
        </is>
      </c>
      <c r="C1" s="2" t="inlineStr">
        <is>
          <t>Dec. 31, 2020</t>
        </is>
      </c>
    </row>
    <row r="2">
      <c r="A2" s="3" t="inlineStr">
        <is>
          <t>Total</t>
        </is>
      </c>
    </row>
    <row r="3">
      <c r="A3" s="4" t="inlineStr">
        <is>
          <t>Financial Instruments</t>
        </is>
      </c>
    </row>
    <row r="4">
      <c r="A4" s="3" t="inlineStr">
        <is>
          <t>Cash and cash equivalents</t>
        </is>
      </c>
      <c r="B4" s="5" t="n">
        <v>294418</v>
      </c>
      <c r="C4" s="5" t="n">
        <v>65663</v>
      </c>
    </row>
    <row r="5">
      <c r="A5" s="3" t="inlineStr">
        <is>
          <t>Equity participation ZIM</t>
        </is>
      </c>
      <c r="B5" s="6" t="n">
        <v>367840</v>
      </c>
    </row>
    <row r="6">
      <c r="A6" s="3" t="inlineStr">
        <is>
          <t>Long-term debt, including current portion</t>
        </is>
      </c>
      <c r="B6" s="6" t="n">
        <v>1165886</v>
      </c>
      <c r="C6" s="6" t="n">
        <v>1368100</v>
      </c>
    </row>
    <row r="7">
      <c r="A7" s="3" t="inlineStr">
        <is>
          <t>Total | ZIM | Notes</t>
        </is>
      </c>
    </row>
    <row r="8">
      <c r="A8" s="4" t="inlineStr">
        <is>
          <t>Financial Instruments</t>
        </is>
      </c>
    </row>
    <row r="9">
      <c r="A9" s="3" t="inlineStr">
        <is>
          <t>Notes</t>
        </is>
      </c>
      <c r="C9" s="6" t="n">
        <v>43559</v>
      </c>
    </row>
    <row r="10">
      <c r="A10" s="3" t="inlineStr">
        <is>
          <t>Total | HMM | Notes</t>
        </is>
      </c>
    </row>
    <row r="11">
      <c r="A11" s="4" t="inlineStr">
        <is>
          <t>Financial Instruments</t>
        </is>
      </c>
    </row>
    <row r="12">
      <c r="A12" s="3" t="inlineStr">
        <is>
          <t>Notes</t>
        </is>
      </c>
      <c r="B12" s="6" t="n">
        <v>5961</v>
      </c>
      <c r="C12" s="6" t="n">
        <v>19328</v>
      </c>
    </row>
    <row r="13">
      <c r="A13" s="3" t="inlineStr">
        <is>
          <t>Book Value</t>
        </is>
      </c>
    </row>
    <row r="14">
      <c r="A14" s="4" t="inlineStr">
        <is>
          <t>Financial Instruments</t>
        </is>
      </c>
    </row>
    <row r="15">
      <c r="A15" s="3" t="inlineStr">
        <is>
          <t>Cash and cash equivalents</t>
        </is>
      </c>
      <c r="B15" s="6" t="n">
        <v>294418</v>
      </c>
      <c r="C15" s="6" t="n">
        <v>65663</v>
      </c>
    </row>
    <row r="16">
      <c r="A16" s="3" t="inlineStr">
        <is>
          <t>Equity participation ZIM</t>
        </is>
      </c>
      <c r="B16" s="6" t="n">
        <v>367840</v>
      </c>
      <c r="C16" s="6" t="n">
        <v>75</v>
      </c>
    </row>
    <row r="17">
      <c r="A17" s="3" t="inlineStr">
        <is>
          <t>Long-term debt, including current portion</t>
        </is>
      </c>
      <c r="B17" s="6" t="n">
        <v>1165886</v>
      </c>
      <c r="C17" s="6" t="n">
        <v>1368100</v>
      </c>
    </row>
    <row r="18">
      <c r="A18" s="3" t="inlineStr">
        <is>
          <t>Book Value | ZIM | Notes</t>
        </is>
      </c>
    </row>
    <row r="19">
      <c r="A19" s="4" t="inlineStr">
        <is>
          <t>Financial Instruments</t>
        </is>
      </c>
    </row>
    <row r="20">
      <c r="A20" s="3" t="inlineStr">
        <is>
          <t>Notes</t>
        </is>
      </c>
      <c r="C20" s="6" t="n">
        <v>43559</v>
      </c>
    </row>
    <row r="21">
      <c r="A21" s="3" t="inlineStr">
        <is>
          <t>Book Value | HMM | Notes</t>
        </is>
      </c>
    </row>
    <row r="22">
      <c r="A22" s="4" t="inlineStr">
        <is>
          <t>Financial Instruments</t>
        </is>
      </c>
    </row>
    <row r="23">
      <c r="A23" s="3" t="inlineStr">
        <is>
          <t>Notes</t>
        </is>
      </c>
      <c r="B23" s="5" t="n">
        <v>5961</v>
      </c>
      <c r="C23" s="5" t="n">
        <v>19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Measured and Not Measured At Fair Value On Recurring Basis (Details) - USD ($) $ in Thousands</t>
        </is>
      </c>
      <c r="B1" s="2" t="inlineStr">
        <is>
          <t>Jun. 30, 2021</t>
        </is>
      </c>
      <c r="C1" s="2" t="inlineStr">
        <is>
          <t>Dec. 31, 2020</t>
        </is>
      </c>
    </row>
    <row r="2">
      <c r="A2" s="4" t="inlineStr">
        <is>
          <t>Financial instruments measured at fair value</t>
        </is>
      </c>
    </row>
    <row r="3">
      <c r="A3" s="3" t="inlineStr">
        <is>
          <t>Deferred finance costs, net</t>
        </is>
      </c>
      <c r="B3" s="5" t="n">
        <v>32500</v>
      </c>
      <c r="C3" s="5" t="n">
        <v>25100</v>
      </c>
    </row>
    <row r="4">
      <c r="A4" s="3" t="inlineStr">
        <is>
          <t>Total</t>
        </is>
      </c>
    </row>
    <row r="5">
      <c r="A5" s="4" t="inlineStr">
        <is>
          <t>Financial instruments measured at fair value</t>
        </is>
      </c>
    </row>
    <row r="6">
      <c r="A6" s="3" t="inlineStr">
        <is>
          <t>Long-term debt, including current portion</t>
        </is>
      </c>
      <c r="B6" s="6" t="n">
        <v>1165886</v>
      </c>
      <c r="C6" s="6" t="n">
        <v>1368100</v>
      </c>
    </row>
    <row r="7">
      <c r="A7" s="3" t="inlineStr">
        <is>
          <t>Non-recurring basis | Significant Other Observable Inputs (Level 2)</t>
        </is>
      </c>
    </row>
    <row r="8">
      <c r="A8" s="4" t="inlineStr">
        <is>
          <t>Financial instruments measured at fair value</t>
        </is>
      </c>
    </row>
    <row r="9">
      <c r="A9" s="3" t="inlineStr">
        <is>
          <t>Long-term debt, including current portion</t>
        </is>
      </c>
      <c r="B9" s="6" t="n">
        <v>1165886</v>
      </c>
      <c r="C9" s="6" t="n">
        <v>1368100</v>
      </c>
    </row>
    <row r="10">
      <c r="A10" s="3" t="inlineStr">
        <is>
          <t>Non-recurring basis | Total</t>
        </is>
      </c>
    </row>
    <row r="11">
      <c r="A11" s="4" t="inlineStr">
        <is>
          <t>Financial instruments measured at fair value</t>
        </is>
      </c>
    </row>
    <row r="12">
      <c r="A12" s="3" t="inlineStr">
        <is>
          <t>Long-term debt, including current portion</t>
        </is>
      </c>
      <c r="B12" s="6" t="n">
        <v>1165886</v>
      </c>
      <c r="C12" s="6" t="n">
        <v>1368100</v>
      </c>
    </row>
    <row r="13">
      <c r="A13" s="3" t="inlineStr">
        <is>
          <t>Notes | ZIM | Total</t>
        </is>
      </c>
    </row>
    <row r="14">
      <c r="A14" s="4" t="inlineStr">
        <is>
          <t>Financial instruments measured at fair value</t>
        </is>
      </c>
    </row>
    <row r="15">
      <c r="A15" s="3" t="inlineStr">
        <is>
          <t>Notes</t>
        </is>
      </c>
      <c r="C15" s="6" t="n">
        <v>43559</v>
      </c>
    </row>
    <row r="16">
      <c r="A16" s="3" t="inlineStr">
        <is>
          <t>Notes | ZIM | Recurring basis | Quoted Prices in Active Markets for Identical Assets (Level 1)</t>
        </is>
      </c>
    </row>
    <row r="17">
      <c r="A17" s="4" t="inlineStr">
        <is>
          <t>Financial instruments measured at fair value</t>
        </is>
      </c>
    </row>
    <row r="18">
      <c r="A18" s="3" t="inlineStr">
        <is>
          <t>Notes</t>
        </is>
      </c>
      <c r="B18" s="6" t="n">
        <v>367840</v>
      </c>
    </row>
    <row r="19">
      <c r="A19" s="3" t="inlineStr">
        <is>
          <t>Notes | ZIM | Recurring basis | Total</t>
        </is>
      </c>
    </row>
    <row r="20">
      <c r="A20" s="4" t="inlineStr">
        <is>
          <t>Financial instruments measured at fair value</t>
        </is>
      </c>
    </row>
    <row r="21">
      <c r="A21" s="3" t="inlineStr">
        <is>
          <t>Notes</t>
        </is>
      </c>
      <c r="B21" s="6" t="n">
        <v>367840</v>
      </c>
      <c r="C21" s="6" t="n">
        <v>43559</v>
      </c>
    </row>
    <row r="22">
      <c r="A22" s="3" t="inlineStr">
        <is>
          <t>Notes | ZIM | Recurring basis | Total | Significant Other Observable Inputs (Level 2)</t>
        </is>
      </c>
    </row>
    <row r="23">
      <c r="A23" s="4" t="inlineStr">
        <is>
          <t>Financial instruments measured at fair value</t>
        </is>
      </c>
    </row>
    <row r="24">
      <c r="A24" s="3" t="inlineStr">
        <is>
          <t>Notes</t>
        </is>
      </c>
      <c r="C24" s="6" t="n">
        <v>43559</v>
      </c>
    </row>
    <row r="25">
      <c r="A25" s="3" t="inlineStr">
        <is>
          <t>Notes | HMM | Total</t>
        </is>
      </c>
    </row>
    <row r="26">
      <c r="A26" s="4" t="inlineStr">
        <is>
          <t>Financial instruments measured at fair value</t>
        </is>
      </c>
    </row>
    <row r="27">
      <c r="A27" s="3" t="inlineStr">
        <is>
          <t>Notes</t>
        </is>
      </c>
      <c r="B27" s="6" t="n">
        <v>5961</v>
      </c>
      <c r="C27" s="6" t="n">
        <v>19328</v>
      </c>
    </row>
    <row r="28">
      <c r="A28" s="3" t="inlineStr">
        <is>
          <t>Notes | HMM | Recurring basis | Significant Other Observable Inputs (Level 2)</t>
        </is>
      </c>
    </row>
    <row r="29">
      <c r="A29" s="4" t="inlineStr">
        <is>
          <t>Financial instruments measured at fair value</t>
        </is>
      </c>
    </row>
    <row r="30">
      <c r="A30" s="3" t="inlineStr">
        <is>
          <t>Notes</t>
        </is>
      </c>
      <c r="B30" s="6" t="n">
        <v>5961</v>
      </c>
    </row>
    <row r="31">
      <c r="A31" s="3" t="inlineStr">
        <is>
          <t>Notes | HMM | Recurring basis | Total</t>
        </is>
      </c>
    </row>
    <row r="32">
      <c r="A32" s="4" t="inlineStr">
        <is>
          <t>Financial instruments measured at fair value</t>
        </is>
      </c>
    </row>
    <row r="33">
      <c r="A33" s="3" t="inlineStr">
        <is>
          <t>Notes</t>
        </is>
      </c>
      <c r="B33" s="5" t="n">
        <v>5961</v>
      </c>
      <c r="C33" s="6" t="n">
        <v>19328</v>
      </c>
    </row>
    <row r="34">
      <c r="A34" s="3" t="inlineStr">
        <is>
          <t>Notes | HMM | Recurring basis | Total | Significant Other Observable Inputs (Level 2)</t>
        </is>
      </c>
    </row>
    <row r="35">
      <c r="A35" s="4" t="inlineStr">
        <is>
          <t>Financial instruments measured at fair value</t>
        </is>
      </c>
    </row>
    <row r="36">
      <c r="A36" s="3" t="inlineStr">
        <is>
          <t>Notes</t>
        </is>
      </c>
      <c r="C36" s="5" t="n">
        <v>19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Jan. 20, 2021USD ($)</t>
        </is>
      </c>
    </row>
    <row r="2">
      <c r="A2" s="4" t="inlineStr">
        <is>
          <t>Commitments and Contingencies</t>
        </is>
      </c>
    </row>
    <row r="3">
      <c r="A3" s="3" t="inlineStr">
        <is>
          <t>Partial payment received from Hanjin Shipping as common benefit claim and interest</t>
        </is>
      </c>
      <c r="B3" s="8" t="n">
        <v>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for the period</t>
        </is>
      </c>
      <c r="B3" s="5" t="n">
        <v>372837</v>
      </c>
      <c r="C3" s="5" t="n">
        <v>38496</v>
      </c>
      <c r="D3" s="5" t="n">
        <v>669617</v>
      </c>
      <c r="E3" s="5" t="n">
        <v>67585</v>
      </c>
    </row>
    <row r="4">
      <c r="A4" s="4" t="inlineStr">
        <is>
          <t>Other comprehensive income/(loss):</t>
        </is>
      </c>
    </row>
    <row r="5">
      <c r="A5" s="3" t="inlineStr">
        <is>
          <t>Unrealized gain/(loss) on available for sale securities</t>
        </is>
      </c>
      <c r="B5" s="6" t="n">
        <v>130</v>
      </c>
      <c r="C5" s="6" t="n">
        <v>6467</v>
      </c>
      <c r="D5" s="6" t="n">
        <v>19717</v>
      </c>
      <c r="E5" s="6" t="n">
        <v>-1865</v>
      </c>
    </row>
    <row r="6">
      <c r="A6" s="3" t="inlineStr">
        <is>
          <t>Reclassification to interest income</t>
        </is>
      </c>
      <c r="B6" s="6" t="n">
        <v>-8695</v>
      </c>
      <c r="D6" s="6" t="n">
        <v>-8695</v>
      </c>
    </row>
    <row r="7">
      <c r="A7" s="3" t="inlineStr">
        <is>
          <t>Amortization of deferred realized losses on cash flow hedges</t>
        </is>
      </c>
      <c r="B7" s="6" t="n">
        <v>903</v>
      </c>
      <c r="C7" s="6" t="n">
        <v>903</v>
      </c>
      <c r="D7" s="6" t="n">
        <v>1796</v>
      </c>
      <c r="E7" s="6" t="n">
        <v>1806</v>
      </c>
    </row>
    <row r="8">
      <c r="A8" s="3" t="inlineStr">
        <is>
          <t>Total Other Comprehensive Income/(Loss)</t>
        </is>
      </c>
      <c r="B8" s="6" t="n">
        <v>-7662</v>
      </c>
      <c r="C8" s="6" t="n">
        <v>7370</v>
      </c>
      <c r="D8" s="6" t="n">
        <v>12818</v>
      </c>
      <c r="E8" s="6" t="n">
        <v>-59</v>
      </c>
    </row>
    <row r="9">
      <c r="A9" s="3" t="inlineStr">
        <is>
          <t>Comprehensive Income</t>
        </is>
      </c>
      <c r="B9" s="5" t="n">
        <v>365175</v>
      </c>
      <c r="C9" s="5" t="n">
        <v>45866</v>
      </c>
      <c r="D9" s="5" t="n">
        <v>682435</v>
      </c>
      <c r="E9" s="5" t="n">
        <v>675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4" customWidth="1" min="2" max="2"/>
    <col width="20" customWidth="1" min="3" max="3"/>
    <col width="19" customWidth="1" min="4" max="4"/>
    <col width="25" customWidth="1" min="5" max="5"/>
    <col width="28" customWidth="1" min="6" max="6"/>
    <col width="22" customWidth="1" min="7" max="7"/>
    <col width="20" customWidth="1" min="8" max="8"/>
    <col width="20" customWidth="1" min="9" max="9"/>
    <col width="23" customWidth="1" min="10" max="10"/>
    <col width="27" customWidth="1" min="11" max="11"/>
    <col width="20" customWidth="1" min="12" max="12"/>
  </cols>
  <sheetData>
    <row r="1">
      <c r="A1" s="1" t="inlineStr">
        <is>
          <t>Stockholders' Equity (Details) $ / shares in Units, $ in Millions</t>
        </is>
      </c>
      <c r="B1" s="2" t="inlineStr">
        <is>
          <t>Mar. 16, 2021shares</t>
        </is>
      </c>
      <c r="C1" s="2" t="inlineStr">
        <is>
          <t>Feb. 12, 2021shares</t>
        </is>
      </c>
      <c r="D1" s="2" t="inlineStr">
        <is>
          <t>May 10, 2019shares</t>
        </is>
      </c>
      <c r="E1" s="2" t="inlineStr">
        <is>
          <t>Sep. 14, 2018shares</t>
        </is>
      </c>
      <c r="F1" s="2" t="inlineStr">
        <is>
          <t>Jun. 30, 2021directorshares</t>
        </is>
      </c>
      <c r="G1" s="2" t="inlineStr">
        <is>
          <t>Jun. 30, 2020director</t>
        </is>
      </c>
      <c r="H1" s="2" t="inlineStr">
        <is>
          <t>Dec. 31, 2021shares</t>
        </is>
      </c>
      <c r="I1" s="2" t="inlineStr">
        <is>
          <t>Dec. 31, 2020shares</t>
        </is>
      </c>
      <c r="J1" s="2" t="inlineStr">
        <is>
          <t>May 10, 2021$ / shares</t>
        </is>
      </c>
      <c r="K1" s="2" t="inlineStr">
        <is>
          <t>Oct. 12, 2020USD ($)shares</t>
        </is>
      </c>
      <c r="L1" s="2" t="inlineStr">
        <is>
          <t>Aug. 02, 2019shares</t>
        </is>
      </c>
    </row>
    <row r="2">
      <c r="A2" s="4" t="inlineStr">
        <is>
          <t>Stock Based Compensation</t>
        </is>
      </c>
    </row>
    <row r="3">
      <c r="A3" s="3" t="inlineStr">
        <is>
          <t>Dividend declared per share | $ / shares</t>
        </is>
      </c>
      <c r="J3" s="7" t="n">
        <v>0.5</v>
      </c>
    </row>
    <row r="4">
      <c r="A4" s="3" t="inlineStr">
        <is>
          <t>Number of shares authorized to be repurchased</t>
        </is>
      </c>
      <c r="K4" s="6" t="n">
        <v>4339271</v>
      </c>
    </row>
    <row r="5">
      <c r="A5" s="3" t="inlineStr">
        <is>
          <t>Aggregate purchase price | $</t>
        </is>
      </c>
      <c r="K5" s="8" t="n">
        <v>31.1</v>
      </c>
    </row>
    <row r="6">
      <c r="A6" s="3" t="inlineStr">
        <is>
          <t>Number of directors who elected to receive their compensation in shares | director</t>
        </is>
      </c>
      <c r="F6" s="6" t="n">
        <v>0</v>
      </c>
      <c r="G6" s="6" t="n">
        <v>0</v>
      </c>
    </row>
    <row r="7">
      <c r="A7" s="3" t="inlineStr">
        <is>
          <t>Maximum number of shares that may be granted</t>
        </is>
      </c>
      <c r="L7" s="6" t="n">
        <v>1000000</v>
      </c>
    </row>
    <row r="8">
      <c r="A8" s="3" t="inlineStr">
        <is>
          <t>RBS</t>
        </is>
      </c>
    </row>
    <row r="9">
      <c r="A9" s="4" t="inlineStr">
        <is>
          <t>Stock Based Compensation</t>
        </is>
      </c>
    </row>
    <row r="10">
      <c r="A10" s="3" t="inlineStr">
        <is>
          <t>Number of shares authorized to be repurchased</t>
        </is>
      </c>
      <c r="K10" s="6" t="n">
        <v>2517013</v>
      </c>
    </row>
    <row r="11">
      <c r="A11" s="3" t="inlineStr">
        <is>
          <t>Sphinx Investment Corp</t>
        </is>
      </c>
    </row>
    <row r="12">
      <c r="A12" s="4" t="inlineStr">
        <is>
          <t>Stock Based Compensation</t>
        </is>
      </c>
    </row>
    <row r="13">
      <c r="A13" s="3" t="inlineStr">
        <is>
          <t>Number of shares authorized to be repurchased</t>
        </is>
      </c>
      <c r="K13" s="6" t="n">
        <v>1822258</v>
      </c>
    </row>
    <row r="14">
      <c r="A14" s="3" t="inlineStr">
        <is>
          <t>Restricted stock</t>
        </is>
      </c>
    </row>
    <row r="15">
      <c r="A15" s="4" t="inlineStr">
        <is>
          <t>Stock Based Compensation</t>
        </is>
      </c>
    </row>
    <row r="16">
      <c r="A16" s="3" t="inlineStr">
        <is>
          <t>Shares issued and outstanding</t>
        </is>
      </c>
      <c r="F16" s="6" t="n">
        <v>245148</v>
      </c>
      <c r="I16" s="6" t="n">
        <v>215562</v>
      </c>
    </row>
    <row r="17">
      <c r="A17" s="3" t="inlineStr">
        <is>
          <t>Restricted stock | Executive officers and Board of Directors members</t>
        </is>
      </c>
    </row>
    <row r="18">
      <c r="A18" s="4" t="inlineStr">
        <is>
          <t>Stock Based Compensation</t>
        </is>
      </c>
    </row>
    <row r="19">
      <c r="A19" s="3" t="inlineStr">
        <is>
          <t>Shares vested</t>
        </is>
      </c>
      <c r="C19" s="6" t="n">
        <v>110000</v>
      </c>
    </row>
    <row r="20">
      <c r="A20" s="3" t="inlineStr">
        <is>
          <t>Shares granted</t>
        </is>
      </c>
      <c r="C20" s="6" t="n">
        <v>110000</v>
      </c>
    </row>
    <row r="21">
      <c r="A21" s="3" t="inlineStr">
        <is>
          <t>Executive officers | Restricted stock</t>
        </is>
      </c>
    </row>
    <row r="22">
      <c r="A22" s="4" t="inlineStr">
        <is>
          <t>Stock Based Compensation</t>
        </is>
      </c>
    </row>
    <row r="23">
      <c r="A23" s="3" t="inlineStr">
        <is>
          <t>Shares granted</t>
        </is>
      </c>
      <c r="D23" s="6" t="n">
        <v>35714</v>
      </c>
      <c r="E23" s="6" t="n">
        <v>298774</v>
      </c>
    </row>
    <row r="24">
      <c r="A24" s="3" t="inlineStr">
        <is>
          <t>Vesting on December 31, 2019 | Restricted stock</t>
        </is>
      </c>
    </row>
    <row r="25">
      <c r="A25" s="4" t="inlineStr">
        <is>
          <t>Stock Based Compensation</t>
        </is>
      </c>
    </row>
    <row r="26">
      <c r="A26" s="3" t="inlineStr">
        <is>
          <t>Vesting period</t>
        </is>
      </c>
      <c r="E26" s="3" t="inlineStr">
        <is>
          <t>1 year 3 months 15 days</t>
        </is>
      </c>
    </row>
    <row r="27">
      <c r="A27" s="3" t="inlineStr">
        <is>
          <t>Vesting on December 31, 2021 | Restricted stock</t>
        </is>
      </c>
    </row>
    <row r="28">
      <c r="A28" s="4" t="inlineStr">
        <is>
          <t>Stock Based Compensation</t>
        </is>
      </c>
    </row>
    <row r="29">
      <c r="A29" s="3" t="inlineStr">
        <is>
          <t>Vesting period</t>
        </is>
      </c>
      <c r="E29" s="3" t="inlineStr">
        <is>
          <t>3 years 3 months 15 days</t>
        </is>
      </c>
    </row>
    <row r="30">
      <c r="A30" s="3" t="inlineStr">
        <is>
          <t>Manager's employees | Restricted stock</t>
        </is>
      </c>
    </row>
    <row r="31">
      <c r="A31" s="4" t="inlineStr">
        <is>
          <t>Stock Based Compensation</t>
        </is>
      </c>
    </row>
    <row r="32">
      <c r="A32" s="3" t="inlineStr">
        <is>
          <t>Shares vested</t>
        </is>
      </c>
      <c r="B32" s="6" t="n">
        <v>10000</v>
      </c>
    </row>
    <row r="33">
      <c r="A33" s="3" t="inlineStr">
        <is>
          <t>Shares granted</t>
        </is>
      </c>
      <c r="B33" s="6" t="n">
        <v>40000</v>
      </c>
      <c r="D33" s="6" t="n">
        <v>137944</v>
      </c>
    </row>
    <row r="34">
      <c r="A34" s="3" t="inlineStr">
        <is>
          <t>Forfeiture of shares</t>
        </is>
      </c>
      <c r="D34" s="6" t="n">
        <v>4168</v>
      </c>
      <c r="I34" s="6" t="n">
        <v>714</v>
      </c>
    </row>
    <row r="35">
      <c r="A35" s="3" t="inlineStr">
        <is>
          <t>Manager's employees | Vesting on December 31, 2019 | Restricted stock</t>
        </is>
      </c>
    </row>
    <row r="36">
      <c r="A36" s="4" t="inlineStr">
        <is>
          <t>Stock Based Compensation</t>
        </is>
      </c>
    </row>
    <row r="37">
      <c r="A37" s="3" t="inlineStr">
        <is>
          <t>Shares vested</t>
        </is>
      </c>
      <c r="D37" s="6" t="n">
        <v>66888</v>
      </c>
      <c r="E37" s="6" t="n">
        <v>149386</v>
      </c>
    </row>
    <row r="38">
      <c r="A38" s="3" t="inlineStr">
        <is>
          <t>Manager's employees | Vesting on December 31, 2021 | Restricted stock</t>
        </is>
      </c>
    </row>
    <row r="39">
      <c r="A39" s="4" t="inlineStr">
        <is>
          <t>Stock Based Compensation</t>
        </is>
      </c>
    </row>
    <row r="40">
      <c r="A40" s="3" t="inlineStr">
        <is>
          <t>Shares vested</t>
        </is>
      </c>
      <c r="B40" s="6" t="n">
        <v>10000</v>
      </c>
      <c r="D40" s="6" t="n">
        <v>65760</v>
      </c>
      <c r="E40" s="6" t="n">
        <v>149388</v>
      </c>
    </row>
    <row r="41">
      <c r="A41" s="3" t="inlineStr">
        <is>
          <t>Vesting period</t>
        </is>
      </c>
      <c r="B41" s="3" t="inlineStr">
        <is>
          <t>9 months 15 days</t>
        </is>
      </c>
    </row>
    <row r="42">
      <c r="A42" s="3" t="inlineStr">
        <is>
          <t>Manager's employees | Vesting on December 31, 2022 | Restricted stock</t>
        </is>
      </c>
    </row>
    <row r="43">
      <c r="A43" s="4" t="inlineStr">
        <is>
          <t>Stock Based Compensation</t>
        </is>
      </c>
    </row>
    <row r="44">
      <c r="A44" s="3" t="inlineStr">
        <is>
          <t>Shares vested</t>
        </is>
      </c>
      <c r="B44" s="6" t="n">
        <v>20000</v>
      </c>
    </row>
    <row r="45">
      <c r="A45" s="3" t="inlineStr">
        <is>
          <t>Vesting period</t>
        </is>
      </c>
      <c r="B45" s="3" t="inlineStr">
        <is>
          <t>1 year 9 months 15 days</t>
        </is>
      </c>
    </row>
    <row r="46">
      <c r="A46" s="3" t="inlineStr">
        <is>
          <t>Forecast | Manager's employees | Restricted stock</t>
        </is>
      </c>
    </row>
    <row r="47">
      <c r="A47" s="4" t="inlineStr">
        <is>
          <t>Stock Based Compensation</t>
        </is>
      </c>
    </row>
    <row r="48">
      <c r="A48" s="3" t="inlineStr">
        <is>
          <t>Forfeiture of shares</t>
        </is>
      </c>
      <c r="H48" s="6" t="n">
        <v>4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5" customWidth="1" min="2" max="2"/>
  </cols>
  <sheetData>
    <row r="1">
      <c r="A1" s="1" t="inlineStr">
        <is>
          <t>Lease Arrangements (Details) $ in Thousands</t>
        </is>
      </c>
      <c r="B1" s="2" t="inlineStr">
        <is>
          <t>6 Months Ended</t>
        </is>
      </c>
    </row>
    <row r="2">
      <c r="B2" s="2" t="inlineStr">
        <is>
          <t>Jun. 30, 2021USD ($)item</t>
        </is>
      </c>
    </row>
    <row r="3">
      <c r="A3" s="4" t="inlineStr">
        <is>
          <t>Lease Arrangements</t>
        </is>
      </c>
    </row>
    <row r="4">
      <c r="A4" s="3" t="inlineStr">
        <is>
          <t>Number of vessels , generated revenue results | item</t>
        </is>
      </c>
      <c r="B4" s="6" t="n">
        <v>60</v>
      </c>
    </row>
    <row r="5">
      <c r="A5" s="4" t="inlineStr">
        <is>
          <t>Future minimum revenue expected to be earned</t>
        </is>
      </c>
    </row>
    <row r="6">
      <c r="A6" s="3" t="inlineStr">
        <is>
          <t>Remainder of 2021</t>
        </is>
      </c>
      <c r="B6" s="5" t="n">
        <v>303599</v>
      </c>
    </row>
    <row r="7">
      <c r="A7" s="3" t="inlineStr">
        <is>
          <t>2022</t>
        </is>
      </c>
      <c r="B7" s="6" t="n">
        <v>548859</v>
      </c>
    </row>
    <row r="8">
      <c r="A8" s="3" t="inlineStr">
        <is>
          <t>2023</t>
        </is>
      </c>
      <c r="B8" s="6" t="n">
        <v>356293</v>
      </c>
    </row>
    <row r="9">
      <c r="A9" s="3" t="inlineStr">
        <is>
          <t>2024</t>
        </is>
      </c>
      <c r="B9" s="6" t="n">
        <v>161609</v>
      </c>
    </row>
    <row r="10">
      <c r="A10" s="3" t="inlineStr">
        <is>
          <t>2025</t>
        </is>
      </c>
      <c r="B10" s="6" t="n">
        <v>75483</v>
      </c>
    </row>
    <row r="11">
      <c r="A11" s="3" t="inlineStr">
        <is>
          <t>2026 and thereafter</t>
        </is>
      </c>
      <c r="B11" s="6" t="n">
        <v>50014</v>
      </c>
    </row>
    <row r="12">
      <c r="A12" s="3" t="inlineStr">
        <is>
          <t>Total future rentals</t>
        </is>
      </c>
      <c r="B12" s="5" t="n">
        <v>14958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umerator:</t>
        </is>
      </c>
    </row>
    <row r="4">
      <c r="A4" s="3" t="inlineStr">
        <is>
          <t>Net Income</t>
        </is>
      </c>
      <c r="B4" s="5" t="n">
        <v>372837</v>
      </c>
      <c r="C4" s="5" t="n">
        <v>296780</v>
      </c>
      <c r="D4" s="5" t="n">
        <v>38496</v>
      </c>
      <c r="E4" s="5" t="n">
        <v>29089</v>
      </c>
      <c r="F4" s="5" t="n">
        <v>669617</v>
      </c>
      <c r="G4" s="5" t="n">
        <v>67585</v>
      </c>
    </row>
    <row r="5">
      <c r="A5" s="4" t="inlineStr">
        <is>
          <t>Denominator (number of shares in thousands):</t>
        </is>
      </c>
    </row>
    <row r="6">
      <c r="A6" s="3" t="inlineStr">
        <is>
          <t>Basic weighted average common shares outstanding</t>
        </is>
      </c>
      <c r="B6" s="6" t="n">
        <v>20354</v>
      </c>
      <c r="D6" s="6" t="n">
        <v>24573</v>
      </c>
      <c r="F6" s="6" t="n">
        <v>20323</v>
      </c>
      <c r="G6" s="6" t="n">
        <v>24573</v>
      </c>
    </row>
    <row r="7">
      <c r="A7" s="4" t="inlineStr">
        <is>
          <t>Effect of dilutive securities:</t>
        </is>
      </c>
    </row>
    <row r="8">
      <c r="A8" s="3" t="inlineStr">
        <is>
          <t>Share based compensation</t>
        </is>
      </c>
      <c r="B8" s="6" t="n">
        <v>245</v>
      </c>
      <c r="D8" s="6" t="n">
        <v>216</v>
      </c>
      <c r="F8" s="6" t="n">
        <v>234</v>
      </c>
      <c r="G8" s="6" t="n">
        <v>216</v>
      </c>
    </row>
    <row r="9">
      <c r="A9" s="3" t="inlineStr">
        <is>
          <t>Diluted weighted average common shares outstanding</t>
        </is>
      </c>
      <c r="B9" s="6" t="n">
        <v>20599</v>
      </c>
      <c r="D9" s="6" t="n">
        <v>24789</v>
      </c>
      <c r="F9" s="6" t="n">
        <v>20557</v>
      </c>
      <c r="G9" s="6" t="n">
        <v>24789</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s) - USD ($) $ in Thousands</t>
        </is>
      </c>
      <c r="B1" s="2" t="inlineStr">
        <is>
          <t>6 Months Ended</t>
        </is>
      </c>
    </row>
    <row r="2">
      <c r="B2" s="2" t="inlineStr">
        <is>
          <t>Jun. 30, 2021</t>
        </is>
      </c>
      <c r="C2" s="2" t="inlineStr">
        <is>
          <t>Jun. 30, 2020</t>
        </is>
      </c>
      <c r="D2" s="2" t="inlineStr">
        <is>
          <t>Dec. 31, 2020</t>
        </is>
      </c>
    </row>
    <row r="3">
      <c r="A3" s="4" t="inlineStr">
        <is>
          <t>Related Party Transactions</t>
        </is>
      </c>
    </row>
    <row r="4">
      <c r="A4" s="3" t="inlineStr">
        <is>
          <t>Advances on account of the vessels' operating expenses</t>
        </is>
      </c>
      <c r="B4" s="5" t="n">
        <v>21326</v>
      </c>
      <c r="D4" s="5" t="n">
        <v>20426</v>
      </c>
    </row>
    <row r="5">
      <c r="A5" s="3" t="inlineStr">
        <is>
          <t>Due to executive officers shown under accounts payable</t>
        </is>
      </c>
      <c r="B5" s="6" t="n">
        <v>300</v>
      </c>
      <c r="D5" s="6" t="n">
        <v>200</v>
      </c>
    </row>
    <row r="6">
      <c r="A6" s="3" t="inlineStr">
        <is>
          <t>Manager</t>
        </is>
      </c>
    </row>
    <row r="7">
      <c r="A7" s="4" t="inlineStr">
        <is>
          <t>Related Party Transactions</t>
        </is>
      </c>
    </row>
    <row r="8">
      <c r="A8" s="3" t="inlineStr">
        <is>
          <t>Management fees incurred shown under General and administrative expenses</t>
        </is>
      </c>
      <c r="B8" s="6" t="n">
        <v>9200</v>
      </c>
      <c r="C8" s="5" t="n">
        <v>8600</v>
      </c>
    </row>
    <row r="9">
      <c r="A9" s="3" t="inlineStr">
        <is>
          <t>Management commissions incurred shown under Voyage expenses</t>
        </is>
      </c>
      <c r="B9" s="6" t="n">
        <v>3500</v>
      </c>
      <c r="C9" s="5" t="n">
        <v>2700</v>
      </c>
    </row>
    <row r="10">
      <c r="A10" s="3" t="inlineStr">
        <is>
          <t>Advances on account of the vessels' operating expenses</t>
        </is>
      </c>
      <c r="B10" s="5" t="n">
        <v>21300</v>
      </c>
      <c r="D10" s="5" t="n">
        <v>20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24" customWidth="1" min="2" max="2"/>
    <col width="25" customWidth="1" min="3" max="3"/>
    <col width="25" customWidth="1" min="4" max="4"/>
    <col width="14" customWidth="1" min="5" max="5"/>
    <col width="14" customWidth="1" min="6" max="6"/>
    <col width="14" customWidth="1" min="7" max="7"/>
  </cols>
  <sheetData>
    <row r="1">
      <c r="A1" s="1" t="inlineStr">
        <is>
          <t>Subsequent Events (Details) $ / shares in Units, $ in Millions</t>
        </is>
      </c>
      <c r="B1" s="2" t="inlineStr">
        <is>
          <t>Aug. 02, 2021$ / shares</t>
        </is>
      </c>
      <c r="C1" s="2" t="inlineStr">
        <is>
          <t>Jul. 07, 2021USD ($)item</t>
        </is>
      </c>
      <c r="D1" s="2" t="inlineStr">
        <is>
          <t>Jul. 01, 2021USD ($)item</t>
        </is>
      </c>
      <c r="E1" s="2" t="inlineStr">
        <is>
          <t>Aug. 31, 2019</t>
        </is>
      </c>
      <c r="F1" s="2" t="inlineStr">
        <is>
          <t>Jun. 30, 2021</t>
        </is>
      </c>
      <c r="G1" s="2" t="inlineStr">
        <is>
          <t>Dec. 31, 2020</t>
        </is>
      </c>
    </row>
    <row r="2">
      <c r="A2" s="3" t="inlineStr">
        <is>
          <t>Subsequent event</t>
        </is>
      </c>
    </row>
    <row r="3">
      <c r="A3" s="4" t="inlineStr">
        <is>
          <t>Subsequent Event [Line Items]</t>
        </is>
      </c>
    </row>
    <row r="4">
      <c r="A4" s="3" t="inlineStr">
        <is>
          <t>TEU of each of the six acquired vessels | item</t>
        </is>
      </c>
      <c r="C4" s="6" t="n">
        <v>5500</v>
      </c>
    </row>
    <row r="5">
      <c r="A5" s="3" t="inlineStr">
        <is>
          <t>Gross purchase price of vessels | $</t>
        </is>
      </c>
      <c r="C5" s="5" t="n">
        <v>260</v>
      </c>
    </row>
    <row r="6">
      <c r="A6" s="3" t="inlineStr">
        <is>
          <t>Dividend common stock per share declared | $ / shares</t>
        </is>
      </c>
      <c r="B6" s="7" t="n">
        <v>0.5</v>
      </c>
    </row>
    <row r="7">
      <c r="A7" s="3" t="inlineStr">
        <is>
          <t>Gemini</t>
        </is>
      </c>
    </row>
    <row r="8">
      <c r="A8" s="4" t="inlineStr">
        <is>
          <t>Subsequent Event [Line Items]</t>
        </is>
      </c>
    </row>
    <row r="9">
      <c r="A9" s="3" t="inlineStr">
        <is>
          <t>Ownership (as a percent)</t>
        </is>
      </c>
      <c r="E9" s="3" t="inlineStr">
        <is>
          <t>49.00%</t>
        </is>
      </c>
      <c r="F9" s="3" t="inlineStr">
        <is>
          <t>49.00%</t>
        </is>
      </c>
      <c r="G9" s="3" t="inlineStr">
        <is>
          <t>49.00%</t>
        </is>
      </c>
    </row>
    <row r="10">
      <c r="A10" s="3" t="inlineStr">
        <is>
          <t>Gemini | Subsequent event</t>
        </is>
      </c>
    </row>
    <row r="11">
      <c r="A11" s="4" t="inlineStr">
        <is>
          <t>Subsequent Event [Line Items]</t>
        </is>
      </c>
    </row>
    <row r="12">
      <c r="A12" s="3" t="inlineStr">
        <is>
          <t>Ownership (as a percent)</t>
        </is>
      </c>
      <c r="D12" s="3" t="inlineStr">
        <is>
          <t>51.00%</t>
        </is>
      </c>
    </row>
    <row r="13">
      <c r="A13" s="3" t="inlineStr">
        <is>
          <t>Payments to acquire the remaining equity interest | $</t>
        </is>
      </c>
      <c r="D13" s="8" t="n">
        <v>86.7</v>
      </c>
    </row>
    <row r="14">
      <c r="A14" s="3" t="inlineStr">
        <is>
          <t>Number of vessels acquired | item</t>
        </is>
      </c>
      <c r="D14"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CHANGES IN STOCKHOLDERS' EQUITY - USD ($) shares in Thousands,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3" t="inlineStr">
        <is>
          <t>Balance at Dec. 31, 2019</t>
        </is>
      </c>
      <c r="B2" s="5" t="n">
        <v>248</v>
      </c>
      <c r="C2" s="5" t="n">
        <v>785274</v>
      </c>
      <c r="D2" s="5" t="n">
        <v>-116934</v>
      </c>
      <c r="E2" s="5" t="n">
        <v>213102</v>
      </c>
      <c r="F2" s="5" t="n">
        <v>881690</v>
      </c>
    </row>
    <row r="3">
      <c r="A3" s="3" t="inlineStr">
        <is>
          <t>Balance (in shares) at Dec. 31, 2019</t>
        </is>
      </c>
      <c r="B3" s="6" t="n">
        <v>24789</v>
      </c>
    </row>
    <row r="4">
      <c r="A4" s="4" t="inlineStr">
        <is>
          <t>Increase (Decrease) in Stockholders' Equity</t>
        </is>
      </c>
    </row>
    <row r="5">
      <c r="A5" s="3" t="inlineStr">
        <is>
          <t>Net Income</t>
        </is>
      </c>
      <c r="E5" s="6" t="n">
        <v>29089</v>
      </c>
      <c r="F5" s="6" t="n">
        <v>29089</v>
      </c>
    </row>
    <row r="6">
      <c r="A6" s="3" t="inlineStr">
        <is>
          <t>Stock compensation</t>
        </is>
      </c>
      <c r="C6" s="6" t="n">
        <v>298</v>
      </c>
      <c r="F6" s="6" t="n">
        <v>298</v>
      </c>
    </row>
    <row r="7">
      <c r="A7" s="3" t="inlineStr">
        <is>
          <t>Net movement in other comprehensive income</t>
        </is>
      </c>
      <c r="D7" s="6" t="n">
        <v>-7429</v>
      </c>
      <c r="F7" s="6" t="n">
        <v>-7429</v>
      </c>
    </row>
    <row r="8">
      <c r="A8" s="3" t="inlineStr">
        <is>
          <t>Balance at Mar. 31, 2020</t>
        </is>
      </c>
      <c r="B8" s="5" t="n">
        <v>248</v>
      </c>
      <c r="C8" s="6" t="n">
        <v>785572</v>
      </c>
      <c r="D8" s="6" t="n">
        <v>-124363</v>
      </c>
      <c r="E8" s="6" t="n">
        <v>242191</v>
      </c>
      <c r="F8" s="6" t="n">
        <v>903648</v>
      </c>
    </row>
    <row r="9">
      <c r="A9" s="3" t="inlineStr">
        <is>
          <t>Balance (in shares) at Mar. 31, 2020</t>
        </is>
      </c>
      <c r="B9" s="6" t="n">
        <v>24789</v>
      </c>
    </row>
    <row r="10">
      <c r="A10" s="3" t="inlineStr">
        <is>
          <t>Balance at Dec. 31, 2019</t>
        </is>
      </c>
      <c r="B10" s="5" t="n">
        <v>248</v>
      </c>
      <c r="C10" s="6" t="n">
        <v>785274</v>
      </c>
      <c r="D10" s="6" t="n">
        <v>-116934</v>
      </c>
      <c r="E10" s="6" t="n">
        <v>213102</v>
      </c>
      <c r="F10" s="6" t="n">
        <v>881690</v>
      </c>
    </row>
    <row r="11">
      <c r="A11" s="3" t="inlineStr">
        <is>
          <t>Balance (in shares) at Dec. 31, 2019</t>
        </is>
      </c>
      <c r="B11" s="6" t="n">
        <v>24789</v>
      </c>
    </row>
    <row r="12">
      <c r="A12" s="4" t="inlineStr">
        <is>
          <t>Increase (Decrease) in Stockholders' Equity</t>
        </is>
      </c>
    </row>
    <row r="13">
      <c r="A13" s="3" t="inlineStr">
        <is>
          <t>Net Income</t>
        </is>
      </c>
      <c r="F13" s="6" t="n">
        <v>67585</v>
      </c>
    </row>
    <row r="14">
      <c r="A14" s="3" t="inlineStr">
        <is>
          <t>Net movement in other comprehensive income</t>
        </is>
      </c>
      <c r="F14" s="6" t="n">
        <v>-59</v>
      </c>
    </row>
    <row r="15">
      <c r="A15" s="3" t="inlineStr">
        <is>
          <t>Balance at Jun. 30, 2020</t>
        </is>
      </c>
      <c r="B15" s="5" t="n">
        <v>248</v>
      </c>
      <c r="C15" s="6" t="n">
        <v>785870</v>
      </c>
      <c r="D15" s="6" t="n">
        <v>-116993</v>
      </c>
      <c r="E15" s="6" t="n">
        <v>280687</v>
      </c>
      <c r="F15" s="6" t="n">
        <v>949812</v>
      </c>
    </row>
    <row r="16">
      <c r="A16" s="3" t="inlineStr">
        <is>
          <t>Balance (in shares) at Jun. 30, 2020</t>
        </is>
      </c>
      <c r="B16" s="6" t="n">
        <v>24789</v>
      </c>
    </row>
    <row r="17">
      <c r="A17" s="3" t="inlineStr">
        <is>
          <t>Balance at Mar. 31, 2020</t>
        </is>
      </c>
      <c r="B17" s="5" t="n">
        <v>248</v>
      </c>
      <c r="C17" s="6" t="n">
        <v>785572</v>
      </c>
      <c r="D17" s="6" t="n">
        <v>-124363</v>
      </c>
      <c r="E17" s="6" t="n">
        <v>242191</v>
      </c>
      <c r="F17" s="6" t="n">
        <v>903648</v>
      </c>
    </row>
    <row r="18">
      <c r="A18" s="3" t="inlineStr">
        <is>
          <t>Balance (in shares) at Mar. 31, 2020</t>
        </is>
      </c>
      <c r="B18" s="6" t="n">
        <v>24789</v>
      </c>
    </row>
    <row r="19">
      <c r="A19" s="4" t="inlineStr">
        <is>
          <t>Increase (Decrease) in Stockholders' Equity</t>
        </is>
      </c>
    </row>
    <row r="20">
      <c r="A20" s="3" t="inlineStr">
        <is>
          <t>Net Income</t>
        </is>
      </c>
      <c r="E20" s="6" t="n">
        <v>38496</v>
      </c>
      <c r="F20" s="6" t="n">
        <v>38496</v>
      </c>
    </row>
    <row r="21">
      <c r="A21" s="3" t="inlineStr">
        <is>
          <t>Stock compensation</t>
        </is>
      </c>
      <c r="C21" s="6" t="n">
        <v>298</v>
      </c>
      <c r="F21" s="6" t="n">
        <v>298</v>
      </c>
    </row>
    <row r="22">
      <c r="A22" s="3" t="inlineStr">
        <is>
          <t>Net movement in other comprehensive income</t>
        </is>
      </c>
      <c r="D22" s="6" t="n">
        <v>7370</v>
      </c>
      <c r="F22" s="6" t="n">
        <v>7370</v>
      </c>
    </row>
    <row r="23">
      <c r="A23" s="3" t="inlineStr">
        <is>
          <t>Balance at Jun. 30, 2020</t>
        </is>
      </c>
      <c r="B23" s="5" t="n">
        <v>248</v>
      </c>
      <c r="C23" s="6" t="n">
        <v>785870</v>
      </c>
      <c r="D23" s="6" t="n">
        <v>-116993</v>
      </c>
      <c r="E23" s="6" t="n">
        <v>280687</v>
      </c>
      <c r="F23" s="6" t="n">
        <v>949812</v>
      </c>
    </row>
    <row r="24">
      <c r="A24" s="3" t="inlineStr">
        <is>
          <t>Balance (in shares) at Jun. 30, 2020</t>
        </is>
      </c>
      <c r="B24" s="6" t="n">
        <v>24789</v>
      </c>
    </row>
    <row r="25">
      <c r="A25" s="3" t="inlineStr">
        <is>
          <t>Balance at Dec. 31, 2020</t>
        </is>
      </c>
      <c r="B25" s="5" t="n">
        <v>204</v>
      </c>
      <c r="C25" s="6" t="n">
        <v>755390</v>
      </c>
      <c r="D25" s="6" t="n">
        <v>-86669</v>
      </c>
      <c r="E25" s="6" t="n">
        <v>366652</v>
      </c>
      <c r="F25" s="6" t="n">
        <v>1035577</v>
      </c>
    </row>
    <row r="26">
      <c r="A26" s="3" t="inlineStr">
        <is>
          <t>Balance (in shares) at Dec. 31, 2020</t>
        </is>
      </c>
      <c r="B26" s="6" t="n">
        <v>20449</v>
      </c>
    </row>
    <row r="27">
      <c r="A27" s="4" t="inlineStr">
        <is>
          <t>Increase (Decrease) in Stockholders' Equity</t>
        </is>
      </c>
    </row>
    <row r="28">
      <c r="A28" s="3" t="inlineStr">
        <is>
          <t>Net Income</t>
        </is>
      </c>
      <c r="E28" s="6" t="n">
        <v>296780</v>
      </c>
      <c r="F28" s="6" t="n">
        <v>296780</v>
      </c>
    </row>
    <row r="29">
      <c r="A29" s="3" t="inlineStr">
        <is>
          <t>Stock compensation</t>
        </is>
      </c>
      <c r="B29" s="5" t="n">
        <v>2</v>
      </c>
      <c r="C29" s="6" t="n">
        <v>4907</v>
      </c>
      <c r="F29" s="6" t="n">
        <v>4909</v>
      </c>
    </row>
    <row r="30">
      <c r="A30" s="3" t="inlineStr">
        <is>
          <t>Stock compensation (in shares)</t>
        </is>
      </c>
      <c r="B30" s="6" t="n">
        <v>150</v>
      </c>
    </row>
    <row r="31">
      <c r="A31" s="3" t="inlineStr">
        <is>
          <t>Net movement in other comprehensive income</t>
        </is>
      </c>
      <c r="D31" s="6" t="n">
        <v>20480</v>
      </c>
      <c r="F31" s="6" t="n">
        <v>20480</v>
      </c>
    </row>
    <row r="32">
      <c r="A32" s="3" t="inlineStr">
        <is>
          <t>Balance at Mar. 31, 2021</t>
        </is>
      </c>
      <c r="B32" s="5" t="n">
        <v>206</v>
      </c>
      <c r="C32" s="6" t="n">
        <v>760297</v>
      </c>
      <c r="D32" s="6" t="n">
        <v>-66189</v>
      </c>
      <c r="E32" s="6" t="n">
        <v>663432</v>
      </c>
      <c r="F32" s="6" t="n">
        <v>1357746</v>
      </c>
    </row>
    <row r="33">
      <c r="A33" s="3" t="inlineStr">
        <is>
          <t>Balance (in shares) at Mar. 31, 2021</t>
        </is>
      </c>
      <c r="B33" s="6" t="n">
        <v>20599</v>
      </c>
    </row>
    <row r="34">
      <c r="A34" s="3" t="inlineStr">
        <is>
          <t>Balance at Dec. 31, 2020</t>
        </is>
      </c>
      <c r="B34" s="5" t="n">
        <v>204</v>
      </c>
      <c r="C34" s="6" t="n">
        <v>755390</v>
      </c>
      <c r="D34" s="6" t="n">
        <v>-86669</v>
      </c>
      <c r="E34" s="6" t="n">
        <v>366652</v>
      </c>
      <c r="F34" s="6" t="n">
        <v>1035577</v>
      </c>
    </row>
    <row r="35">
      <c r="A35" s="3" t="inlineStr">
        <is>
          <t>Balance (in shares) at Dec. 31, 2020</t>
        </is>
      </c>
      <c r="B35" s="6" t="n">
        <v>20449</v>
      </c>
    </row>
    <row r="36">
      <c r="A36" s="4" t="inlineStr">
        <is>
          <t>Increase (Decrease) in Stockholders' Equity</t>
        </is>
      </c>
    </row>
    <row r="37">
      <c r="A37" s="3" t="inlineStr">
        <is>
          <t>Net Income</t>
        </is>
      </c>
      <c r="F37" s="6" t="n">
        <v>669617</v>
      </c>
    </row>
    <row r="38">
      <c r="A38" s="3" t="inlineStr">
        <is>
          <t>Net movement in other comprehensive income</t>
        </is>
      </c>
      <c r="F38" s="6" t="n">
        <v>12818</v>
      </c>
    </row>
    <row r="39">
      <c r="A39" s="3" t="inlineStr">
        <is>
          <t>Balance at Jun. 30, 2021</t>
        </is>
      </c>
      <c r="B39" s="5" t="n">
        <v>206</v>
      </c>
      <c r="C39" s="6" t="n">
        <v>760869</v>
      </c>
      <c r="D39" s="6" t="n">
        <v>-73851</v>
      </c>
      <c r="E39" s="6" t="n">
        <v>1025969</v>
      </c>
      <c r="F39" s="6" t="n">
        <v>1713193</v>
      </c>
    </row>
    <row r="40">
      <c r="A40" s="3" t="inlineStr">
        <is>
          <t>Balance (in shares) at Jun. 30, 2021</t>
        </is>
      </c>
      <c r="B40" s="6" t="n">
        <v>20599</v>
      </c>
    </row>
    <row r="41">
      <c r="A41" s="3" t="inlineStr">
        <is>
          <t>Balance at Mar. 31, 2021</t>
        </is>
      </c>
      <c r="B41" s="5" t="n">
        <v>206</v>
      </c>
      <c r="C41" s="6" t="n">
        <v>760297</v>
      </c>
      <c r="D41" s="6" t="n">
        <v>-66189</v>
      </c>
      <c r="E41" s="6" t="n">
        <v>663432</v>
      </c>
      <c r="F41" s="6" t="n">
        <v>1357746</v>
      </c>
    </row>
    <row r="42">
      <c r="A42" s="3" t="inlineStr">
        <is>
          <t>Balance (in shares) at Mar. 31, 2021</t>
        </is>
      </c>
      <c r="B42" s="6" t="n">
        <v>20599</v>
      </c>
    </row>
    <row r="43">
      <c r="A43" s="4" t="inlineStr">
        <is>
          <t>Increase (Decrease) in Stockholders' Equity</t>
        </is>
      </c>
    </row>
    <row r="44">
      <c r="A44" s="3" t="inlineStr">
        <is>
          <t>Net Income</t>
        </is>
      </c>
      <c r="E44" s="6" t="n">
        <v>372837</v>
      </c>
      <c r="F44" s="6" t="n">
        <v>372837</v>
      </c>
    </row>
    <row r="45">
      <c r="A45" s="3" t="inlineStr">
        <is>
          <t>Dividends</t>
        </is>
      </c>
      <c r="E45" s="6" t="n">
        <v>-10300</v>
      </c>
      <c r="F45" s="6" t="n">
        <v>-10300</v>
      </c>
    </row>
    <row r="46">
      <c r="A46" s="3" t="inlineStr">
        <is>
          <t>Stock compensation</t>
        </is>
      </c>
      <c r="C46" s="6" t="n">
        <v>570</v>
      </c>
      <c r="F46" s="6" t="n">
        <v>570</v>
      </c>
    </row>
    <row r="47">
      <c r="A47" s="3" t="inlineStr">
        <is>
          <t>Issuance of common stock</t>
        </is>
      </c>
      <c r="C47" s="6" t="n">
        <v>2</v>
      </c>
      <c r="F47" s="6" t="n">
        <v>2</v>
      </c>
    </row>
    <row r="48">
      <c r="A48" s="3" t="inlineStr">
        <is>
          <t>Net movement in other comprehensive income</t>
        </is>
      </c>
      <c r="D48" s="6" t="n">
        <v>-7662</v>
      </c>
      <c r="F48" s="6" t="n">
        <v>-7662</v>
      </c>
    </row>
    <row r="49">
      <c r="A49" s="3" t="inlineStr">
        <is>
          <t>Balance at Jun. 30, 2021</t>
        </is>
      </c>
      <c r="B49" s="5" t="n">
        <v>206</v>
      </c>
      <c r="C49" s="5" t="n">
        <v>760869</v>
      </c>
      <c r="D49" s="5" t="n">
        <v>-73851</v>
      </c>
      <c r="E49" s="5" t="n">
        <v>1025969</v>
      </c>
      <c r="F49" s="5" t="n">
        <v>1713193</v>
      </c>
    </row>
    <row r="50">
      <c r="A50" s="3" t="inlineStr">
        <is>
          <t>Balance (in shares) at Jun. 30, 2021</t>
        </is>
      </c>
      <c r="B50" s="6" t="n">
        <v>20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4" t="inlineStr">
        <is>
          <t>Cash Flows from Operating Activities</t>
        </is>
      </c>
    </row>
    <row r="4">
      <c r="A4" s="3" t="inlineStr">
        <is>
          <t>Net income</t>
        </is>
      </c>
      <c r="B4" s="5" t="n">
        <v>669617</v>
      </c>
      <c r="C4" s="5" t="n">
        <v>67585</v>
      </c>
    </row>
    <row r="5">
      <c r="A5" s="4" t="inlineStr">
        <is>
          <t>Adjustments to reconcile net income to net cash provided by operating activities</t>
        </is>
      </c>
    </row>
    <row r="6">
      <c r="A6" s="3" t="inlineStr">
        <is>
          <t>Depreciation</t>
        </is>
      </c>
      <c r="B6" s="6" t="n">
        <v>51898</v>
      </c>
      <c r="C6" s="6" t="n">
        <v>49839</v>
      </c>
    </row>
    <row r="7">
      <c r="A7" s="3" t="inlineStr">
        <is>
          <t>Amortization of deferred drydocking and special survey costs</t>
        </is>
      </c>
      <c r="B7" s="6" t="n">
        <v>5054</v>
      </c>
      <c r="C7" s="6" t="n">
        <v>5251</v>
      </c>
    </row>
    <row r="8">
      <c r="A8" s="3" t="inlineStr">
        <is>
          <t>Amortization of finance costs</t>
        </is>
      </c>
      <c r="B8" s="6" t="n">
        <v>6218</v>
      </c>
      <c r="C8" s="6" t="n">
        <v>5604</v>
      </c>
    </row>
    <row r="9">
      <c r="A9" s="3" t="inlineStr">
        <is>
          <t>Exit fee accrued on debt</t>
        </is>
      </c>
      <c r="B9" s="6" t="n">
        <v>149</v>
      </c>
      <c r="C9" s="6" t="n">
        <v>258</v>
      </c>
    </row>
    <row r="10">
      <c r="A10" s="3" t="inlineStr">
        <is>
          <t>Debt discount amortization</t>
        </is>
      </c>
      <c r="B10" s="6" t="n">
        <v>2590</v>
      </c>
      <c r="C10" s="6" t="n">
        <v>2858</v>
      </c>
    </row>
    <row r="11">
      <c r="A11" s="3" t="inlineStr">
        <is>
          <t>PIK interest</t>
        </is>
      </c>
      <c r="B11" s="6" t="n">
        <v>726</v>
      </c>
      <c r="C11" s="6" t="n">
        <v>1550</v>
      </c>
    </row>
    <row r="12">
      <c r="A12" s="3" t="inlineStr">
        <is>
          <t>Gain on investments</t>
        </is>
      </c>
      <c r="B12" s="6" t="n">
        <v>-444165</v>
      </c>
    </row>
    <row r="13">
      <c r="A13" s="3" t="inlineStr">
        <is>
          <t>Gain on debt extinguishment</t>
        </is>
      </c>
      <c r="B13" s="6" t="n">
        <v>-111616</v>
      </c>
    </row>
    <row r="14">
      <c r="A14" s="3" t="inlineStr">
        <is>
          <t>Payments for drydocking and special survey costs deferred</t>
        </is>
      </c>
      <c r="B14" s="6" t="n">
        <v>-1155</v>
      </c>
      <c r="C14" s="6" t="n">
        <v>-13380</v>
      </c>
    </row>
    <row r="15">
      <c r="A15" s="3" t="inlineStr">
        <is>
          <t>Amortization of deferred realized losses on interest rate swaps</t>
        </is>
      </c>
      <c r="B15" s="6" t="n">
        <v>1796</v>
      </c>
      <c r="C15" s="6" t="n">
        <v>1806</v>
      </c>
    </row>
    <row r="16">
      <c r="A16" s="3" t="inlineStr">
        <is>
          <t>Stock based compensation</t>
        </is>
      </c>
      <c r="B16" s="6" t="n">
        <v>5479</v>
      </c>
      <c r="C16" s="6" t="n">
        <v>596</v>
      </c>
    </row>
    <row r="17">
      <c r="A17" s="3" t="inlineStr">
        <is>
          <t>Equity income on investments</t>
        </is>
      </c>
      <c r="B17" s="6" t="n">
        <v>-3965</v>
      </c>
      <c r="C17" s="6" t="n">
        <v>-3265</v>
      </c>
    </row>
    <row r="18">
      <c r="A18" s="4" t="inlineStr">
        <is>
          <t>(Increase)/Decrease in</t>
        </is>
      </c>
    </row>
    <row r="19">
      <c r="A19" s="3" t="inlineStr">
        <is>
          <t>Accounts receivable</t>
        </is>
      </c>
      <c r="B19" s="6" t="n">
        <v>444</v>
      </c>
      <c r="C19" s="6" t="n">
        <v>-5407</v>
      </c>
    </row>
    <row r="20">
      <c r="A20" s="3" t="inlineStr">
        <is>
          <t>Inventories</t>
        </is>
      </c>
      <c r="B20" s="6" t="n">
        <v>-180</v>
      </c>
      <c r="C20" s="6" t="n">
        <v>-864</v>
      </c>
    </row>
    <row r="21">
      <c r="A21" s="3" t="inlineStr">
        <is>
          <t>Prepaid expenses</t>
        </is>
      </c>
      <c r="B21" s="6" t="n">
        <v>-367</v>
      </c>
      <c r="C21" s="6" t="n">
        <v>105</v>
      </c>
    </row>
    <row r="22">
      <c r="A22" s="3" t="inlineStr">
        <is>
          <t>Due from related parties</t>
        </is>
      </c>
      <c r="B22" s="6" t="n">
        <v>-900</v>
      </c>
      <c r="C22" s="6" t="n">
        <v>-1864</v>
      </c>
    </row>
    <row r="23">
      <c r="A23" s="3" t="inlineStr">
        <is>
          <t>Other assets, current and non-current</t>
        </is>
      </c>
      <c r="B23" s="6" t="n">
        <v>3093</v>
      </c>
      <c r="C23" s="6" t="n">
        <v>1934</v>
      </c>
    </row>
    <row r="24">
      <c r="A24" s="4" t="inlineStr">
        <is>
          <t>Increase/(Decrease) in</t>
        </is>
      </c>
    </row>
    <row r="25">
      <c r="A25" s="3" t="inlineStr">
        <is>
          <t>Accounts payable</t>
        </is>
      </c>
      <c r="B25" s="6" t="n">
        <v>1425</v>
      </c>
      <c r="C25" s="6" t="n">
        <v>5235</v>
      </c>
    </row>
    <row r="26">
      <c r="A26" s="3" t="inlineStr">
        <is>
          <t>Accrued liabilities</t>
        </is>
      </c>
      <c r="B26" s="6" t="n">
        <v>8921</v>
      </c>
      <c r="C26" s="6" t="n">
        <v>3702</v>
      </c>
    </row>
    <row r="27">
      <c r="A27" s="3" t="inlineStr">
        <is>
          <t>Unearned revenue, current and long-term</t>
        </is>
      </c>
      <c r="B27" s="6" t="n">
        <v>-2109</v>
      </c>
      <c r="C27" s="6" t="n">
        <v>-4465</v>
      </c>
    </row>
    <row r="28">
      <c r="A28" s="3" t="inlineStr">
        <is>
          <t>Other liabilities, current and long-term</t>
        </is>
      </c>
      <c r="B28" s="6" t="n">
        <v>-210</v>
      </c>
      <c r="C28" s="6" t="n">
        <v>-210</v>
      </c>
    </row>
    <row r="29">
      <c r="A29" s="3" t="inlineStr">
        <is>
          <t>Net Cash provided by Operating Activities</t>
        </is>
      </c>
      <c r="B29" s="6" t="n">
        <v>192743</v>
      </c>
      <c r="C29" s="6" t="n">
        <v>116868</v>
      </c>
    </row>
    <row r="30">
      <c r="A30" s="4" t="inlineStr">
        <is>
          <t>Cash Flows from Investing Activities</t>
        </is>
      </c>
    </row>
    <row r="31">
      <c r="A31" s="3" t="inlineStr">
        <is>
          <t>Vessels additions and advances</t>
        </is>
      </c>
      <c r="B31" s="6" t="n">
        <v>-1811</v>
      </c>
      <c r="C31" s="6" t="n">
        <v>-98746</v>
      </c>
    </row>
    <row r="32">
      <c r="A32" s="3" t="inlineStr">
        <is>
          <t>Investments</t>
        </is>
      </c>
      <c r="B32" s="6" t="n">
        <v>145877</v>
      </c>
      <c r="C32" s="6" t="n">
        <v>-75</v>
      </c>
    </row>
    <row r="33">
      <c r="A33" s="3" t="inlineStr">
        <is>
          <t>Net Cash provided by/(used in) Investing Activities</t>
        </is>
      </c>
      <c r="B33" s="6" t="n">
        <v>144066</v>
      </c>
      <c r="C33" s="6" t="n">
        <v>-98821</v>
      </c>
    </row>
    <row r="34">
      <c r="A34" s="4" t="inlineStr">
        <is>
          <t>Cash Flows from Financing Activities</t>
        </is>
      </c>
    </row>
    <row r="35">
      <c r="A35" s="3" t="inlineStr">
        <is>
          <t>Proceeds from long-term debt</t>
        </is>
      </c>
      <c r="B35" s="6" t="n">
        <v>1105311</v>
      </c>
      <c r="C35" s="6" t="n">
        <v>23400</v>
      </c>
    </row>
    <row r="36">
      <c r="A36" s="3" t="inlineStr">
        <is>
          <t>Payments of long-term debt</t>
        </is>
      </c>
      <c r="B36" s="6" t="n">
        <v>-1295025</v>
      </c>
      <c r="C36" s="6" t="n">
        <v>-65176</v>
      </c>
    </row>
    <row r="37">
      <c r="A37" s="3" t="inlineStr">
        <is>
          <t>Proceeds from sale-leaseback of vessels</t>
        </is>
      </c>
      <c r="B37" s="6" t="n">
        <v>135000</v>
      </c>
      <c r="C37" s="6" t="n">
        <v>139080</v>
      </c>
    </row>
    <row r="38">
      <c r="A38" s="3" t="inlineStr">
        <is>
          <t>Payments of leaseback obligation</t>
        </is>
      </c>
      <c r="B38" s="6" t="n">
        <v>-21175</v>
      </c>
      <c r="C38" s="6" t="n">
        <v>-142065</v>
      </c>
    </row>
    <row r="39">
      <c r="A39" s="3" t="inlineStr">
        <is>
          <t>Dividends paid</t>
        </is>
      </c>
      <c r="B39" s="6" t="n">
        <v>-10298</v>
      </c>
    </row>
    <row r="40">
      <c r="A40" s="3" t="inlineStr">
        <is>
          <t>Payments of accumulated accrued interest</t>
        </is>
      </c>
      <c r="B40" s="6" t="n">
        <v>-7358</v>
      </c>
      <c r="C40" s="6" t="n">
        <v>-15502</v>
      </c>
    </row>
    <row r="41">
      <c r="A41" s="3" t="inlineStr">
        <is>
          <t>Finance costs</t>
        </is>
      </c>
      <c r="B41" s="6" t="n">
        <v>-14509</v>
      </c>
      <c r="C41" s="6" t="n">
        <v>-11999</v>
      </c>
    </row>
    <row r="42">
      <c r="A42" s="3" t="inlineStr">
        <is>
          <t>Net Cash used in Financing Activities</t>
        </is>
      </c>
      <c r="B42" s="6" t="n">
        <v>-108054</v>
      </c>
      <c r="C42" s="6" t="n">
        <v>-72262</v>
      </c>
    </row>
    <row r="43">
      <c r="A43" s="3" t="inlineStr">
        <is>
          <t>Net Increase/(Decrease) in cash and cash equivalents</t>
        </is>
      </c>
      <c r="B43" s="6" t="n">
        <v>228755</v>
      </c>
      <c r="C43" s="6" t="n">
        <v>-54215</v>
      </c>
    </row>
    <row r="44">
      <c r="A44" s="3" t="inlineStr">
        <is>
          <t>Cash and cash equivalents at beginning of period</t>
        </is>
      </c>
      <c r="B44" s="6" t="n">
        <v>65663</v>
      </c>
      <c r="C44" s="6" t="n">
        <v>139170</v>
      </c>
    </row>
    <row r="45">
      <c r="A45" s="3" t="inlineStr">
        <is>
          <t>Cash and cash equivalents at end of period</t>
        </is>
      </c>
      <c r="B45" s="5" t="n">
        <v>294418</v>
      </c>
      <c r="C45" s="5" t="n">
        <v>849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1</t>
        </is>
      </c>
    </row>
    <row r="3">
      <c r="A3" s="3" t="inlineStr">
        <is>
          <t>Basis of Presentation and General Information</t>
        </is>
      </c>
      <c r="B3" s="3" t="inlineStr">
        <is>
          <t>1 Basis of Presentation and General Information ​ The accompanying condensed consolidated financial statements (unaudited) have been prepared in conformity with accounting principles generally accepted in the United States of America (“U.S. GAAP”). The reporting and functional currency of the Company is the United States Dollar. ​ Danaos Corporation (“Danaos” or “Company”),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1, “Stockholders’ Equity”. 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 ​ In the opinion of management, the accompanying condensed consolidated financial statements (unaudited) of Danaos and subsidiaries contain all adjustments necessary to state fairly, in all material respects, the Company’s condensed consolidated financial position as of June 30, 2021, the condensed consolidated results of operations for the three and six months ended June 30, 2021 and 2020 and the condensed consolidated cash flows for the six months ended June 30, 2021 and 2020. All such adjustments are deemed to be of a normal, recurring nature. These financial statements should be read in conjunction with the consolidated financial statements and related notes included in Danaos’ Annual Report on Form 20-F for the year ended December 31, 2020. The results of operations for the three and six months ended June 30, 2021, are not necessarily indicative of the results to be expected for the full year. The year-end condensed consolidated balance sheet data was derived from annual financial statements, but does not include all disclosures required by accounting principles generally accepted in the United States of America. ​ The accompanying condensed consolidated financial statements (unaudited) represent the consolidation of the accounts of the Company and its wholly owned subsidiaries. The subsidiaries are fully consolidated from the date on which control is transferred to the Company. They are de-consolidated from the date that control ceases. Inter-company transaction balances and unrealized gains on transactions between the companies are eliminated. ​ The Company also consolidates entities that are determined to be variable interest entities, of which the Company is the primary beneficiary, as defined in the authoritative guidance under U.S. GAAP.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ash flows and stockholders’ equity at and for each period since their respective incorporation dates. The consolidated companies are referred to as “Danaos,” or “the Company.” 1 Basis of Presentation and General Information (Continued) ​ As of June 30, 2021, Danaos included the vessel owning companies (the “Danaos Subsidiaries”) listed below. All vessels are container vessels: ​ ​ ​ ​ ​ ​ ​ ​ ​ ​ Company Date of Incorporation Vessel Name Year Built TEU (1) Megacarrier (No. 1) Corp. ​ September 10, 2007 ​ Hyundai Honour ​ 2012 ​ 13,100 Megacarrier (No. 2) Corp. ​ September 10, 2007 ​ Hyundai Respect ​ 2012 ​ 13,100 Megacarrier (No. 3) Corp. ​ September 10, 2007 ​ Hyundai Smart ​ 2012 ​ 13,100 Megacarrier (No. 4) Corp. ​ September 10, 2007 ​ Hyundai Speed ​ 2012 ​ 13,100 Megacarrier (No. 5) Corp. ​ September 10, 2007 ​ Hyundai Ambition ​ 2012 ​ 13,100 CellContainer (No. 6) Corp. ​ October 31, 2007 ​ Express Berlin ​ 2011 ​ 10,100 CellContainer (No. 7) Corp. ​ October 31, 2007 ​ Express Rome ​ 2011 ​ 10,100 CellContainer (No. 8) Corp. ​ October 31, 2007 ​ Express Athens ​ 2011 ​ 10,100 Karlita Shipping Co. Ltd. ​ February 27, 2003 ​ Pusan C ​ 2006 ​ 9,580 Ramona Marine Co. Ltd. ​ February 27, 2003 ​ Le Havre ​ 2006 ​ 9,580 Oceancarrier (No. 2) Corp. ​ October 15, 2020 ​ Bremen ​ 2009 ​ 9,012 Oceancarrier (No. 3) Corp. ​ October 15, 2020 ​ C Hamburg ​ 2009 ​ 9,012 Blackwell Seaways Inc. ​ January 9, 2020 ​ Niledutch Lion ​ 2008 ​ 8,626 Oceancarrier (No.1) Corp. ​ February 19, 2020 ​ Charleston ​ 2005 ​ 8,533 Teucarrier (No. 5) Corp. ​ September 17, 2007 ​ CMA CGM Melisande ​ 2012 ​ 8,530 Teucarrier (No. 1) Corp. ​ January 31, 2007 ​ CMA CGM Attila ​ 2011 ​ 8,530 Teucarrier (No. 2) Corp. ​ January 31, 2007 ​ CMA CGM Tancredi ​ 2011 ​ 8,530 Teucarrier (No. 3) Corp. ​ January 31, 2007 ​ CMA CGM Bianca ​ 2011 ​ 8,530 Teucarrier (No. 4) Corp. ​ January 31, 2007 ​ CMA CGM Samson ​ 2011 ​ 8,530 Oceanew Shipping Ltd. ​ January 14, 2002 ​ Europe ​ 2004 ​ 8,468 Oceanprize Navigation Ltd. ​ January 21, 2003 ​ America ​ 2004 ​ 8,468 Rewarding International Shipping Inc. ​ October 1, 2019 ​ Phoebe ​ 2005 ​ 8,463 Boxcarrier (No. 2) Corp. ​ June 27, 2006 ​ CMA CGM Musset ​ 2010 ​ 6,500 Boxcarrier (No. 3) Corp. ​ June 27, 2006 ​ CMA CGM Nerval ​ 2010 ​ 6,500 Boxcarrier (No. 4) Corp. ​ June 27, 2006 ​ CMA CGM Rabelais ​ 2010 ​ 6,500 Boxcarrier (No. 5) Corp. ​ June 27, 2006 ​ CMA CGM Racine ​ 2010 ​ 6,500 Boxcarrier (No. 1) Corp. ​ June 27, 2006 ​ CMA CGM Moliere ​ 2009 ​ 6,500 Expresscarrier (No. 1) Corp. ​ March 5, 2007 ​ YM Mandate ​ 2010 ​ 6,500 Expresscarrier (No. 2) Corp. ​ March 5, 2007 ​ YM Maturity ​ 2010 ​ 6,500 Actaea Company Limited ​ October 14, 2014 ​ Zim Savannah (ex Performance) ​ 2002 ​ 6,402 Asteria Shipping Company Limited ​ October 14, 2014 ​ Dimitra C ​ 2002 ​ 6,402 Continent Marine Inc. ​ March 22, 2006 ​ Zim Monaco ​ 2009 ​ 4,253 Medsea Marine Inc. ​ May 8, 2006 ​ Dalian (ex Zim Dalian) ​ 2009 ​ 4,253 Blacksea Marine Inc. ​ May 8, 2006 ​ Zim Luanda ​ 2009 ​ 4,253 Bayview Shipping Inc. ​ March 22, 2006 ​ Rio Grande ​ 2008 ​ 4,253 Channelview Marine Inc. ​ March 22, 2006 ​ Zim Sao Paolo ​ 2008 ​ 4,253 Balticsea Marine Inc. ​ March 22, 2006 ​ Zim Kingston ​ 2008 ​ 4,253 Seacarriers Services Inc. ​ June 28, 2005 ​ Seattle C ​ 2007 ​ 4,253 Seacarriers Lines Inc. ​ June 28, 2005 ​ Vancouver ​ 2007 ​ 4,253 Containers Services Inc. ​ May 30, 2002 ​ Tongala (ex ANL Tongala) ​ 2004 ​ 4,253 Containers Lines Inc. ​ May 30, 2002 ​ Derby D ​ 2004 ​ 4,253 Boulevard Shiptrade S.A ​ September 12, 2013 ​ Dimitris C ​ 2001 ​ 3,430 CellContainer (No. 4) Corp. ​ March 23, 2007 ​ Express Spain ​ 2011 ​ 3,400 CellContainer (No. 5) Corp. ​ March 23, 2007 ​ Express Black Sea ​ 2011 ​ 3,400 CellContainer (No. 1) Corp. ​ March 23, 2007 ​ Express Argentina ​ 2010 ​ 3,400 CellContainer (No. 2) Corp. ​ March 23, 2007 ​ Express Brazil ​ 2010 ​ 3,400 CellContainer (No. 3) Corp. ​ March 23, 2007 ​ Express France ​ 2010 ​ 3,400 Wellington Marine Inc. ​ January 27, 2005 ​ Singapore ​ 2004 ​ 3,314 Auckland Marine Inc. ​ January 27, 2005 ​ Colombo ​ 2004 ​ 3,314 Vilos Navigation Company Ltd. ​ May 30, 2013 ​ Zebra ​ 2001 ​ 2,602 Trindade Maritime Company ​ April 10, 2013 ​ Amalia C ​ 1998 ​ 2,452 Sarond Shipping Inc. ​ January 18, 2013 ​ Artotina (ex Danae C) ​ 2001 ​ 2,524 Speedcarrier (No. 7) Corp. ​ December 6, 2007 ​ Highway ​ 1998 ​ 2,200 Speedcarrier (No. 6) Corp. ​ December 6, 2007 ​ Progress C ​ 1998 ​ 2,200 Speedcarrier (No. 8) Corp. ​ December 6, 2007 ​ Bridge ​ 1998 ​ 2,200 Speedcarrier (No. 1) Corp. ​ June 28, 2007 ​ Vladivostok ​ 1997 ​ 2,200 Speedcarrier (No. 2) Corp. ​ June 28, 2007 ​ Advance ​ 1997 ​ 2,200 Speedcarrier (No. 3) Corp. ​ June 28, 2007 ​ Stride ​ 1997 ​ 2,200 Speedcarrier (No. 5) Corp. ​ June 28, 2007 ​ Future ​ 1997 ​ 2,200 Speedcarrier (No. 4) Corp. ​ June 28, 2007 ​ Sprinter ​ 1997 ​ 2,200 (1) Twenty-feet equivalent unit, the international standard measure for containers and containership capacity. 1 Basis of Presentation and General Information (Continued) ​ Impact of COVID-19 on the Company's Business ​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 The impact of the COVID-19 pandemic continues to unfold and may continue to have negative effect on the Company’s business, financial performance and the results of its operations, including due to decreased demand for global seaborne container trade and containership charter rates, mainly experienced in the first half of 2020. The extent of the impact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 The Company has evaluated the impact of current economic situation on the recoverability of the carrying amount of its vessels. The Company did not identify any impairment triggers related to its vessels in the six months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c r="B3" s="3" t="inlineStr">
        <is>
          <t>2 Significant Accounting Policies ​ For a detailed discussion about the Company’s significant accounting policies, see Note 2 “Significant Accounting Policies” in the Company’s consolidated financial statements included in the Annual Report on Form 20-F for the year ended December 31, 2020 filed with the Securities and Exchange Commission on March 4, 2021. During the six months ended June 30, 2021, there were no other significant changes made to the Company’s significant accounting polici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30:47Z</dcterms:created>
  <dcterms:modified xmlns:dcterms="http://purl.org/dc/terms/" xmlns:xsi="http://www.w3.org/2001/XMLSchema-instance" xsi:type="dcterms:W3CDTF">2021-08-03T20:30:47Z</dcterms:modified>
</cp:coreProperties>
</file>